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AMENDMENT TO PREVIOUSLY REPORTE" sheetId="9" r:id="rId9"/>
    <s:sheet name="BASIS OF PRESENTATION" sheetId="10" r:id="rId10"/>
    <s:sheet name="LIQUIDITY AND FINANCIAL CONDITI" sheetId="11" r:id="rId11"/>
    <s:sheet name="SUMMARY OF SIGNIFICANT ACCOUNTI" sheetId="12" r:id="rId12"/>
    <s:sheet name="NET INCOME (LOSS) PER SHARE, AS" sheetId="13" r:id="rId13"/>
    <s:sheet name="DERIVATIVE LIABILITY - WARRANTS" sheetId="14" r:id="rId14"/>
    <s:sheet name="PROMISSORY NOTES, RELATED PARTY" sheetId="15" r:id="rId15"/>
    <s:sheet name="CAPITAL STOCK, AS RESTATED" sheetId="16" r:id="rId16"/>
    <s:sheet name="SUBSEQUENT EVENTS" sheetId="17" r:id="rId17"/>
    <s:sheet name="SUMMARY OF SIGNIFICANT ACCOUN18" sheetId="18" r:id="rId18"/>
    <s:sheet name="AMENDMENT TO PREVIOUSLY REPOR19" sheetId="19" r:id="rId19"/>
    <s:sheet name="NET INCOME (LOSS) PER SHARE, 20" sheetId="20" r:id="rId20"/>
    <s:sheet name="DERIVATIVE LIABILITY - WARRAN21" sheetId="21" r:id="rId21"/>
    <s:sheet name="CAPITAL STOCK, AS RESTATED (Tab" sheetId="22" r:id="rId22"/>
    <s:sheet name="Amendment to Previously Repor23" sheetId="23" r:id="rId23"/>
    <s:sheet name="Restatement of Condensed Consol" sheetId="24" r:id="rId24"/>
    <s:sheet name="Restatement of Condensed Cons25" sheetId="25" r:id="rId25"/>
    <s:sheet name="Restatement of Condensed Cons26" sheetId="26" r:id="rId26"/>
    <s:sheet name="Restatement of Condensed Cons27" sheetId="27" r:id="rId27"/>
    <s:sheet name="Liquidity and Financial Condi28" sheetId="28" r:id="rId28"/>
    <s:sheet name="Net Income (Loss) Per Share (De" sheetId="29" r:id="rId29"/>
    <s:sheet name="NET INCOME (LOSS) PER SHARE (30" sheetId="30" r:id="rId30"/>
    <s:sheet name="DERIVATIVE LIABILITY - WARRAN31" sheetId="31" r:id="rId31"/>
    <s:sheet name="DERIVATIVE LIABILITY - WARRAN32" sheetId="32" r:id="rId32"/>
    <s:sheet name="DERIVATIVE LIABILITY - WARRAN33" sheetId="33" r:id="rId33"/>
    <s:sheet name="DERIVATIVE LIABILITY - WARRAN34" sheetId="34" r:id="rId34"/>
    <s:sheet name="PROMISSORY NOTES, RELATED PAR35" sheetId="35" r:id="rId35"/>
    <s:sheet name="Capital Stock, As Restated (Nar" sheetId="36" r:id="rId36"/>
    <s:sheet name="CAPITAL STOCK (1) (Detail)" sheetId="37" r:id="rId37"/>
    <s:sheet name="CAPITAL STOCK ( 2) (Detail)" sheetId="38" r:id="rId38"/>
    <s:sheet name="CAPITAL STOCK ( 3) (Detail)"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5</t>
  </si>
  <si>
    <t>Nov. 16, 2015</t>
  </si>
  <si>
    <t>Document And Entity Information [Abstract]</t>
  </si>
  <si>
    <t>Document Type</t>
  </si>
  <si>
    <t>10-Q/A</t>
  </si>
  <si>
    <t>Amendment Flag</t>
  </si>
  <si>
    <t>true</t>
  </si>
  <si>
    <t>Amendment Description</t>
  </si>
  <si>
    <t>This Amendment No. 1 on Form 10-Q/A (the “Form 10-Q/A”) to the Quarterly Report on Form 10-Q for TapImmune Inc. (“we” or the “Company”) for the quarterly period ended September 30, 2015, initially filed with the Securities and Exchange Commission (the “SEC”) on November 20, 2015 (the “Original Filing”), is being filed to restate accounting for the share purchase warrants and recording the fair value of the warrants under “Derivative liability- warrants” on its balance sheet with changes in the fair value over time reflected in the statements of operations as “Changes in fair value of derivative liabilities”. The restatement of the Company’s accounting for the share purchase warrants arose after a review by the Company’s management.As a result, the Board of Directors of the Company has determined that the Company’s previously issued consolidated unaudited financial statements and reports filed with the SEC for the quarterly period ended September 30, 2015 should not be relied upon. For a more detailed description of the effects of the restatement, see further discussion in Note 1A, “Amendment to Previously Reported Quarterly Financial Statements” to our consolidated financial statements included in Part I, Item 1 of this report.For the convenience of the reader, this Form 10-Q/A sets forth the Original Filings in their entirety. However, this Form 10-Q/A only amends and restates Items 1 and 2 of Part I of the Original Filing, in each case, solely as a result of, and to reflect, the restatement, and no other information in the Original Filing is amended hereby. The foregoing items have not been updated to reflect other events occurring after the Original Filings or to modify or update those disclosures affected by subsequent events. In addition, pursuant to the rules of the SEC, Item 6 of Part II of the Original Filings has been amended to contain currently dated certifications from the Company’s Chief Executive Officer and Chief Financial Officer, as required by Sections 302 and 906 of the Sarbanes-Oxley Act of 2002, and are attached as Exhibits 31.1 and 32.1 to this report. We have also updated our financial statements formatted in Extensible Business Reporting Language (XBRL) in Exhibits 101.Except for the foregoing amended information, this Form 10-Q/A continues to speak as of the dates of the Original Filings, and the Company has not updated the disclosures contained herein to reflect events that occurred at a later date. Other events occurring after the filings of the Original Filings or other disclosures necessary to reflect subsequent events will be addressed in any reports filed with the SEC subsequent to the date of this filing.</t>
  </si>
  <si>
    <t>Document Period End Date</t>
  </si>
  <si>
    <t>Sep. 30,
		2015</t>
  </si>
  <si>
    <t>Document Fiscal Year Focus</t>
  </si>
  <si>
    <t>Document Fiscal Period Focus</t>
  </si>
  <si>
    <t>Q3</t>
  </si>
  <si>
    <t>Trading Symbol</t>
  </si>
  <si>
    <t>TPIV</t>
  </si>
  <si>
    <t>Entity Registrant Name</t>
  </si>
  <si>
    <t>TAPIMMUNE INC.</t>
  </si>
  <si>
    <t>Entity Central Index Key</t>
  </si>
  <si>
    <t>Current Fiscal Year End Date</t>
  </si>
  <si>
    <t>--12-31</t>
  </si>
  <si>
    <t>Entity Filer Category</t>
  </si>
  <si>
    <t>Smaller Reporting Company</t>
  </si>
  <si>
    <t>Entity Common Stock, Shares Outstanding</t>
  </si>
  <si>
    <t>CONDENSED CONSOLIDATED BALANCE SHEETS - USD ($)</t>
  </si>
  <si>
    <t>Dec. 31, 2014</t>
  </si>
  <si>
    <t>Sep. 30, 2014</t>
  </si>
  <si>
    <t>Dec. 31, 2013</t>
  </si>
  <si>
    <t>Current Assets</t>
  </si>
  <si>
    <t>Cash</t>
  </si>
  <si>
    <t>Prepaid expenses and deposits</t>
  </si>
  <si>
    <t>Total Current Assets</t>
  </si>
  <si>
    <t>Current Liabilities</t>
  </si>
  <si>
    <t>Accounts payable and accrued liabilities</t>
  </si>
  <si>
    <t>Research agreement obligations</t>
  </si>
  <si>
    <t>Derivative liability - warrants</t>
  </si>
  <si>
    <t>Promissory notes</t>
  </si>
  <si>
    <t>Total Current Liabilities</t>
  </si>
  <si>
    <t>Stockholders' Equity</t>
  </si>
  <si>
    <t>Convertible preferred stock, $0.001 par value - 10,000,000 shares authorized:</t>
  </si>
  <si>
    <t xml:space="preserve"> </t>
  </si>
  <si>
    <t>Common stock, $0.001 par value, 500,000,000 shares authorized 62,890,763 shares issued and outstanding (2014 - 20,318,815)</t>
  </si>
  <si>
    <t>Additional paid-in capital</t>
  </si>
  <si>
    <t>Accumulated deficit</t>
  </si>
  <si>
    <t>Total Stockholders' Deficit</t>
  </si>
  <si>
    <t>Total LIABILITIES AND STOCKHOLDERS' DEFICIT</t>
  </si>
  <si>
    <t>Series A Preferred Stock [Member]</t>
  </si>
  <si>
    <t>Series B Preferred Stock [Member]</t>
  </si>
  <si>
    <t>CONDENSED CONSOLIDATED BALANCE SHEETS (Parenthetical) - USD ($)</t>
  </si>
  <si>
    <t>Convertible preferred stock</t>
  </si>
  <si>
    <t>Preferred stock par value</t>
  </si>
  <si>
    <t>Common stock par value</t>
  </si>
  <si>
    <t>Common stock shares authorized</t>
  </si>
  <si>
    <t>Common stock shares issued</t>
  </si>
  <si>
    <t>Common stock shares outstanding</t>
  </si>
  <si>
    <t>Preferred stock shares designated</t>
  </si>
  <si>
    <t>Preferred stock issued</t>
  </si>
  <si>
    <t>Preferred stock outstanding</t>
  </si>
  <si>
    <t>CONDENSED CONSOLIDATED STATEMENTS OF OPERATIONS AND COMPREHENSIVE LOSS - USD ($)</t>
  </si>
  <si>
    <t>3 Months Ended</t>
  </si>
  <si>
    <t>Operating expenses:</t>
  </si>
  <si>
    <t>General and administrative</t>
  </si>
  <si>
    <t>Research and development</t>
  </si>
  <si>
    <t>Total Operating expense</t>
  </si>
  <si>
    <t>Loss from Operations</t>
  </si>
  <si>
    <t>Other Income (Expense)</t>
  </si>
  <si>
    <t>Foreign exchange gain</t>
  </si>
  <si>
    <t>Changes in fair value of derivative liabilities</t>
  </si>
  <si>
    <t>Accretion of interest on convertible debt</t>
  </si>
  <si>
    <t>Interest and finance charges</t>
  </si>
  <si>
    <t>Shares issued in settlement agreement</t>
  </si>
  <si>
    <t>Loss on settlement of debt</t>
  </si>
  <si>
    <t>Net Income (Loss) for the Period</t>
  </si>
  <si>
    <t>Other comprehensive income (loss)</t>
  </si>
  <si>
    <t>Foreign exchange translation adjustment</t>
  </si>
  <si>
    <t>TOTAL COMPREHENSIVE INCOME (LOSS)</t>
  </si>
  <si>
    <t>Basic Net Income (Loss) per Share</t>
  </si>
  <si>
    <t>Diluted Net Income (Loss) per Share</t>
  </si>
  <si>
    <t>Weighted Average Number of Common Shares Outstanding, Basic</t>
  </si>
  <si>
    <t>Weighted Average Number of Common Shares Outstanding, Diluted</t>
  </si>
  <si>
    <t>CONDENSED CONSOLIDATED STATEMENT OF STOCKHOLDERS' EQUITY (DEFICIT) AS RESTATED - 9 months ended Sep. 30, 2015 - USD ($)</t>
  </si>
  <si>
    <t>Total</t>
  </si>
  <si>
    <t>Common Stock</t>
  </si>
  <si>
    <t>Additional Paid-In Capital</t>
  </si>
  <si>
    <t>Retained Earnings / Accumulated Deficit</t>
  </si>
  <si>
    <t>Balance, Share at Dec. 31, 2014</t>
  </si>
  <si>
    <t>Balance at Dec. 31, 2014</t>
  </si>
  <si>
    <t>Accounts payable settled in shares</t>
  </si>
  <si>
    <t>Accounts payable settled in Amount</t>
  </si>
  <si>
    <t>Private placement (net of finders' fee of $140,000), shares</t>
  </si>
  <si>
    <t>Private placement (net of finders' fee of $140,000)</t>
  </si>
  <si>
    <t>Fair value of derivative</t>
  </si>
  <si>
    <t>Fair value of warrants issued on May 28, 2015</t>
  </si>
  <si>
    <t>Exercise of warrants, Share</t>
  </si>
  <si>
    <t>Exercise of warrants, Amount</t>
  </si>
  <si>
    <t>Reclassification of derivative liabilities to equity at exercise date</t>
  </si>
  <si>
    <t>Finders' fee on exercise of warrants</t>
  </si>
  <si>
    <t>Shares issued in settlement agreement, Shares</t>
  </si>
  <si>
    <t>Shares issued in settlement agreement, Amount</t>
  </si>
  <si>
    <t>Stock- based compensation, Share</t>
  </si>
  <si>
    <t>Stock- based compensation, Amount</t>
  </si>
  <si>
    <t>Net loss</t>
  </si>
  <si>
    <t>Ending Balance, Shares at Sep. 30, 2015</t>
  </si>
  <si>
    <t>Ending Balance at Sep. 30, 2015</t>
  </si>
  <si>
    <t>CONDENSED CONSOLIDATED STATEMENT OF STOCKHOLDERS' EQUITY (DEFICIT) AS RESTATED (Parenthetical)</t>
  </si>
  <si>
    <t>Sep. 30, 2015USD ($)</t>
  </si>
  <si>
    <t>Statement of Stockholders' Equity [Abstract]</t>
  </si>
  <si>
    <t>Net of finders' fee</t>
  </si>
  <si>
    <t>CONDENSED CONSOLIDATED STATEMENTS OF CASH FLOWS - USD ($)</t>
  </si>
  <si>
    <t>CASH FLOWS FROM OPERATING ACTIVITIES</t>
  </si>
  <si>
    <t>Adjustments to reconcile net loss to net cash from operating activities:</t>
  </si>
  <si>
    <t>Loss on settlement agreement</t>
  </si>
  <si>
    <t>Share-based compensation</t>
  </si>
  <si>
    <t>Changes in operating assets and liabilities:</t>
  </si>
  <si>
    <t>NET CASH USED IN OPERATING ACTIVITIES</t>
  </si>
  <si>
    <t>CASH FLOWS FROM FINANCING ACTIVITIES</t>
  </si>
  <si>
    <t>Private placement, net of finders' fee</t>
  </si>
  <si>
    <t>Proceeds from loans payable</t>
  </si>
  <si>
    <t>Repayment of promissory notes</t>
  </si>
  <si>
    <t>NET CASH PROVIDED BY FINANCING ACTIVITIES</t>
  </si>
  <si>
    <t>INCREASE IN CASH</t>
  </si>
  <si>
    <t>CASH, BEGINNING OF PERIOD</t>
  </si>
  <si>
    <t>CASH, END OF PERIOD</t>
  </si>
  <si>
    <t>SUPPLEMENTAL SCHEDULE OF NON-CASH ACTIVITIES</t>
  </si>
  <si>
    <t>Accounts payable settled in common stock</t>
  </si>
  <si>
    <t>Fair value of issuance of warrants in January and March 2015 financing</t>
  </si>
  <si>
    <t>Issuance of additional warrants in May 28, 2015 transaction</t>
  </si>
  <si>
    <t>Reclassification of derivative warrant liabilities to equity at exercise date</t>
  </si>
  <si>
    <t>Conversion of debt obligations into common stock:</t>
  </si>
  <si>
    <t>Accrued interest</t>
  </si>
  <si>
    <t>Convertible notes payable</t>
  </si>
  <si>
    <t>Loans payable, related party</t>
  </si>
  <si>
    <t>Promissory notes, related party</t>
  </si>
  <si>
    <t>Due to related parties</t>
  </si>
  <si>
    <t>Fair value derivative liability - conversion option at conversion</t>
  </si>
  <si>
    <t>NATURE OF OPERATIONS</t>
  </si>
  <si>
    <t>Organization, Consolidation and Presentation of Financial Statements [Abstract]</t>
  </si>
  <si>
    <t>NOTE 1: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AMENDMENT TO PREVIOUSLY REPORTED QUARTERLY FINANCIAL STATEMENTS</t>
  </si>
  <si>
    <t>NOTE 1A: AMENDMENT TO PREVIOUSLY REPORTED QUARTERLY
FINANCIAL STATEMENTS
The Company’s previously issued consolidated financial
statements for the three and nine months ended September 30,
2015 have been restated related to the Company’s accounting
for share purchase warrants issued as part of two registered
transactions in January 2015 and March 2015. Previously, the fair
value of certain series of the share purchase warrants (Series B,
B-1, C, C-1, D, D-1, E and E-1) was concluded by management to be
classified within stockholders’ equity (deficit). The Company
has reviewed the terms and conditions underlying its outstanding
share purchase warrants and determined that the accounting for
certain series of the warrants should be amended.
Management reviewed ASC 480-10 Distinguishing liabilities
from equity Contracts in an
Entity’s Own Equity
The Company has restated its accounting for certain series of the
share purchase warrants and recorded the fair value of the warrants
under “Derivative liability- warrants” on its balance
sheet with changes in the fair value over time reflected in the
statements of operations as “Changes in fair value of
derivative liabilities”.
As a result of these adjustments, net income for the three months
ended September 30, 2015 was increased by $26,019,000 and net
loss for the nine months ended September 30, 2015 was
increased by $15,470,000. The Company has reported an amended net
income of $28,503,000 versus the previously reported net income of
approximately $2,484,000 for the three months ended
September 30, 2015 and an amended net loss of $32,414,000
versus the previously reported net loss of approximately
$16,943,000 for the nine months ended September 30, 2015.
The following table summarizes the effect of the restatement on the
consolidated statement of operations for the three and nine months
ended September 30, 2015:
TAPIMMUNE INC. CONDENSED CONSOLIDATED BALANCE SHEETS
September 30, 2015 (Unaudited)
As Adjustments As Restated
ASSETS
Current Assets
Cash 6,087,016
— 6,087,016
Prepaid expenses and deposits 138,286
— 138,286
6,225,302
— 6,225,302
LIABILITIES AND STOCKHOLDERS’ EQUITY (DEFICIT)
Current Liabilities
Accounts payable and accrued liabilities 874,628
— 874,628
Research agreement obligations 492,365
— 492,365
Derivative liability – warrants 7,426,684 24,769,316 32,196,000
Promissory notes 52,942
— 52,942
8,846,619 24,769,316 33,615,935
COMMITMENTS AND CONTINGENCIES
Stockholders’ Equity (Deficit)
Convertible preferred stock, $0.001 par value — 10,000,000
shares authorized:
Series A, $0.001 par value, 1,250,000 shares designated, -0- shares
issued and outstanding as of March 31, 2015 and
December 31, 2014
—
—
—
Series B, $0.001 par value, 1,500,000 shares designated, -0- shares
issued and outstanding as of March 31, 2015 and
December 31, 2014
—
—
—
Common stock, $0.001 par value, 500,000,000 shares authorized
32,638,811 shares issued and outstanding (2014 –
20,318,815) 62,891
— 62,891
Additional paid-in capital 100,568,900 3,833,306 104,402,206
Accumulated deficit (103,253,108 ) (28,602,622 ) (131,855,730 )
(2,621,317 ) (24,769,316 ) (27,390,633 )
6,225,302
— 6,225,302
TAPIMMUNE INC. CONDENSED CONSOLIDATED STATEMENTS OF OPERATIONS
AND COMPREHENSIVE LOSS (UNAUDITED)
Three Months Ended
September 30, 2015
As Adjustments As Restated
Operating expenses:
General and administrative 968,759
— 968,759
Research and development 769,219
— 769,219
Loss from Operations (1,737,978 )
— (1,737,978 )
Other Income (Expense)
Changes in fair value of derivative liabilities 4,246,663 26,019,337 30,266,000
Foreign exchange
—
—
—
Inducement expense
—
Shares issued in settlement agreement (24,697 )
— (24,697 )
Net income (loss) for the Period 2,483,988 26,019,337 28,503,325
Other comprehensive income
Foreign exchange translation adjustment
—
—
—
TOTAL COMPREHENSIVE INCOME (LOSS) 2,483,988 26,019,337 28,503,325
Basic Net Income (Loss) per Share 0.05 0.54 0.59
Diluted Net Income (Loss) per Share 0.03 0.32 0.35
Weighted Average Number of
Common Shares Outstanding, Basic 48,585,003 48,585,003 48,585,003
Weighted Average Number of
Common Shares Outstanding, Diluted 80,944,993 80,944,993 80,944,993
TAPIMMUNE INC. CONDENSED CONSOLIDATED STATEMENTS OF OPERATIONS
AND COMPREHENSIVE LOSS (UNAUDITED)
Nine Months Ended
September 30, 2015
As Adjustments As Restated
Operating expenses:
General and administrative 2,324,432
— 2,324,432
Research and development 1,579,754
— 1,579,754
Loss from Operations (3,904,186 )
— (3,904,186 )
Other Income (Expense)
Changes in fair value of derivative liabilities (4,759,269 ) (23,726,316 ) (28,485,585 )
Foreign exchange 775
— 775
Inducement expense (8,256,000 ) 8,256,000
—
Shares issued in settlement agreement (24,697 )
— (24,697 )
Net income (loss) for the Period (16,943,377 ) (15,470,316 ) (32,413,693 )
Other comprehensive income
Foreign exchange translation adjustment
—
—
—
TOTAL COMPREHENSIVE INCOME (LOSS) (16,943,377 ) (15,470,316 ) (32,413,693 )
Basic Net Income (Loss) per Share (0.46 ) (0.42 ) (0.88 )
Diluted Net Income (Loss) per Share (0.46 ) (0.42 ) (0.88 )
Weighted Average Number of
Common Shares Outstanding, Basic 36,651,565 36,651,565 36,651,565
Weighted Average Number of
Common Shares Outstanding, Diluted 36,651,565 36,651,565 36,651,565
TAPIMMUNE INC. CONDENSED CONSOLIDATED STATEMENTS OF CASH
FLOWS (UNAUDITED)
Nine Months Ended
September 30, 2015
As Adjustments As Restated
CASH FLOWS FROM OPERATING ACTIVITIES
Net loss (16,943,377 ) (15,470,316 ) (32,413,693 )
Adjustments to reconcile net loss to net cash from operating
activities:
Changes in fair value of derivative liabilities 4,759,269 23,726,316 28,485,585
Inducement expense 8,256,000 (8,256,000 )
—
Loss on settlement agreement 24,697
— 24,697
Stock based compensation 261,805
— 261,805
Changes in operating assets and liabilities:
Prepaid expenses (55,782 )
— (55,782 )
Accounts payable and accrued liabilities 204,956
— 204,956
NET CASH USED IN OPERATING ACTIVITIES (3,492,432 )
— (3,492,432 )
CASH FLOWS FROM FINANCING ACTIVITIES
Private placement, net of finders’ fee 2,009,506 316,508 2,326,014
Proceeds from exercise of warrants 7,427,998
— 7,427,998
Finders’ fee on exercise of warrants
— (316,508 ) (316,508 )
NET CASH PROVIDED BY FINANCING ACTIVITIES 9,437,504
— 9,437,504
INCREASE IN CASH 5,945,072
— 5,945,072
CASH, BEGINNING OF PERIOD 141,944
— 141,944
CASH, END OF PERIOD 6,087,016
— 6,087,016</t>
  </si>
  <si>
    <t>BASIS OF PRESENTATION</t>
  </si>
  <si>
    <t>NOTE 2: BASIS OF PRESENTATION
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5, condensed consolidated statements of
interim financials include all adjustments, consisting only of
normal recurring adjustments, which the Company considers necessary
for a fair presentation of the financial position, operating
results and cash flows for the periods presented.
The results for the statement of operations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Company’s annual report on Form
10-K.</t>
  </si>
  <si>
    <t>LIQUIDITY AND FINANCIAL CONDITION</t>
  </si>
  <si>
    <t>Text Block [Abstract]</t>
  </si>
  <si>
    <t>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September 30, 2015, the Company had cash and cash
equivalents of approximately $6,087,000.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UMMARY OF SIGNIFICANT ACCOUNTING POLICIES</t>
  </si>
  <si>
    <t>Accounting Policies [Abstract]</t>
  </si>
  <si>
    <t>NOTE 4: SIGNIFICANT ACCOUNTING POLICIES
There have been no material changes in the Company’s
significant accounting policies to those previously disclosed in
the Company’s annual report on Form 10-K, which was filed
with the SEC on April 15, 2015.
Prior Period Reclassifications
The expense categories of the comparable prior period have been
reclassified for comparability with the September 30, 2015
presentation. These reclassifications had no effect on previously
reported net loss.</t>
  </si>
  <si>
    <t>NET INCOME (LOSS) PER SHARE, AS RESTATED</t>
  </si>
  <si>
    <t>Noncontrolling Interest [Abstract]</t>
  </si>
  <si>
    <t>NOTE 5: NET INCOME (LOSS) PER SHARE, AS RESTATED
Basic income (loss) per common share is computed by dividing net
income by the weighted average number of common shares outstanding
during the reporting period. Diluted income per common share is
computed similar to basic income per common share except that it
reflects the potential dilution that could occur if dilutive
securities or other obligations to issue common stock were
exercised or converted into common stock.
The following table sets forth the computation of income (loss) per
share:
For the Three Months Ended September 30, For the Nine Months Ended September 30,
2015 2014 2015 2014
Net income (loss) $ 28,503,325 $ (1,567,836 ) $ (32,413,693 ) $ (30,146,586 )
Weighted average shares outstanding - basic 48,585,003 17,310,708 36,651,565 13,292,886
Common stock warrants 31,959,990
—
—
—
Common stock options 400,000
—
—
—
Weighted average shares outstanding - diluted 80,944,993 17,310,708 36,651,565 13,292,886
Net income (loss) per share data:
Basic $ 0.59 $ (0.09 ) $ (0.88 ) $ (2.27 )
Diluted $ 0.35 $ (0.09 ) $ (0.88 ) $ (2.27 )
Options, warrants, and convertible debt outstanding were all
considered anti-dilutive for the nine months ended
September 30, 2015 and 2014, due to net losses.
The following securities were not included in the diluted net loss
per share calculation because their effect was anti-dilutive as of
the periods presented:
Nine Months Ended September 30,
2015 2014
Common stock options 465,000 65,000
Common stock warrants - equity treatment 2,531,000 185,000
Common stock warrants - liability treatment 56,998,000 49,000
Convertible notes
— 7,000
Potentially dilutive securities 59,994,000 306,000</t>
  </si>
  <si>
    <t>DERIVATIVE LIABILITY - WARRANTS AND DERIVATIVE LIABILITY - CONVERSION OPTION, AS RESTATED</t>
  </si>
  <si>
    <t>NOTE 6: DERIVATIVE LIABILITY - WARRANTS AND DERIVATIVE LIABILITY
– CONVERSION OPTION, AS RESTATED
A summary of quantitative information with respect to valuation
methodology and significant unobservable inputs used for the
Company’s common stock purchase warrants that are categorized
within Level 3 of the fair value hierarchy for the nine months
ended 2015 and 2014 is as follows:
Stock Purchase Warrants
Weighted Average Inputs for the Period
Date of valuation For the Nine For the Nine
Strike price $ 0.63 $ 5.84
Volatility (annual) 159 % 156.00 %
Risk-free rate 1.4 % 1.07 %
Contractual term (years) 4.5 3.33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Assets and Liabilities Measured at Fair Value on a
Recurring Basis
Financial assets and liabilities measured at fair value on a
recurring basis are summarized below and disclosed on the balance
sheet under Derivative liability – warrants:
As of September 30,
2015
Fair Value Measurements
Fair
Value
Level 1
Level 2 Level 3 Total
Derivative liability - warrants $ 32,196,000
—
— $ 32,196,000 $ 32,196,000
Total $ 32,196,000
—
— $ 32,196,000 $ 32,196,000
As of December 31,
2014
Fair Value Measurements
Fair Value
Level 1
Level 2 Level 3 Total
Derivative liability - warrants $ 9,000
—
— $ 9,000 $ 9,000
Total $ 9,000
—
— $ 9,000 $ 9,000
There were no transfers between Level 1, 2 or 3 during the nine
months ended September 30, 2015.
The following table presents changes in Level 3 liabilities
measured at fair value for the nine months ended September 30,
2015:
Derivative liability – warrants
Balance – December 31, 2014 $ 9,000
Additions during the period 15,446,000
Exercise of warrants (11,745,000 )
Change in fair value of warrant liability 28,486,000
Balance – September 30, 2015 $ 32,196,000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During 2014 the Company entered into numerous extinguishment
agreements with various convertible note holders. As a result the
derivative liability associated with the bifurcated conversion
options were extinguished at the date of conversion and recorded in
the loss on extinguishment in the Statement of Operations. The
inputs utilized in the final mark to market were as follows:
Conversion Option
Weighted Average Inputs for the Period
Date of valuation For the Quarter For the Quarter
Strike price $
— $ 1.03
Volatility (annual) — % 199.00 %
Risk-free rate — % 0.05 %
Contractual term (years)
— 0.24
Dividend yield (per share) — % — %
Fair value of Conversion Option at extinguishment $
— $ 708,000</t>
  </si>
  <si>
    <t>PROMISSORY NOTES, RELATED PARTY</t>
  </si>
  <si>
    <t>NOTE 7: PROMISSORY NOTES, RELATED PARTY
The Company has outstanding promissory notes in the amount of
$52,942 (December 31, 2014 - $52,942), of which $23,000 of
promissory notes relate to amounts owed to an officer and a
director of the Company. The promissory notes bear no interest
charges and have no fixed repayment terms.</t>
  </si>
  <si>
    <t>CAPITAL STOCK, AS RESTATED</t>
  </si>
  <si>
    <t>NOTE 8: CAPITAL STOCK, AS RESTATED
2015 Share Transactions
Private placements
In January, 2015, the Company entered into a Securities Purchase
Agreement with certain investors for the sale of 7,320,000 units at
a purchase price of $0.20 per unit, for a total purchase price of
approximately $1,250,000, net of finders’ fee and offering
expenses of approximately $214,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January
2015 Warrants”). Series A warrants are exercisable at $1.50
per share, with a five year term. Series B warrants are exercisable
at $0.40 per share, with a six month term. Series C warrants are
exercisable at $1.00 per share, with a five year term. Series D
warrants are exercisable at $0.75 per share only if and to the
extent that the Series B warrants are exercised, with a five year
term from the date that the Series B warrants are exercised. Series
E warrants are exercisable at $1.25 per share, only if and to the
extent that the Series C warrants are exercised, with a five year
term from the date that the Series C warrants are exercised.
Pursuant to a placement agent agreement, the Company agreed to
issue warrants to purchase 366,000 common shares with substantially
the same terms as the January 2015 Warrants.
In March, 2015, the Company entered into a Securities Purchase
Agreement with certain accredited investors for the sale of
5,000,000 units at a purchase price of $0.20 per unit, for a total
purchase price of approximately $950,000, net of finders’ fee
and offering expenses of approximately $50,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March
2015 Warrants”). The March 2015 Warrants have substantially
the same terms as the January 2015 Warrants.
Pursuant to a placement agent agreement, the Company agreed to
issue warrants to purchase 125,000 common shares with substantially
the same terms as the March 2015 Warrants.
Initial Fair Value of Warrants Issued
Pursuant to ASC 480-10 Distinguishing liabilities from equity and
ASC 815-40 Contracts in an Entity’s Own Equity, the common
stock purchase warrants are classified as a derivative liability as
the Company cannot control their ability to gross settle the
financial instruments with registered securities. The fair value of
the warrants issued pursuant to the January and March 2015 stock
purchase agreement was $9,313,000. The weighted average inputs
include contractual term of 5.0 years, volatility of 158% and risk
free rate of 1.2%.
May 2015 Restructuring agreement
In May 2015, the Company entered into a restructuring agreement
with the investors of the January 2015 and March 2015 private
placements, where:
• The exercise price of the Series A
warrants was changed from $1.50 per warrant to $0.10 per
warrant,
• The exercise price of Series B
warrants was changed from $0.40 per warrant to $0.20 per
warrant,
• Each warrant of Series B existing
prior to the restructuring agreement was replaced with two warrants
of such series,
• The exercise price of the Series C
warrants was changed from $1.00 per warrant to $0.50 per warrant,
and
• Each warrant of Series C existing
prior to the restructuring agreement was replaced with two warrants
of such series.
As a result of the restructuring agreement, the Company issued an
additional 12,320,000 Series B warrants and 12,320,000 Series C
Warrants. The fair value of the warrants issued pursuant to the May
2015 restructuring agreement was $6,133,000. The weighted average
inputs include contractual term of 2.46 years, volatility of 141%
and risk free rate of 1.5%.
Share Purchase Warrants
During the nine months ended September 30, 2015, a warrant
holder exercised 5,000,000 of Series C warrants at $0.50 per
warrant for a total of $2,500,000.
During the nine months ended September 30, 2015, warrant
holders exercised 24,639,995 of Series B warrants at $0.20 per
warrant for a total of $4,928,000.
A summary of the Company’s share purchase warrants as of
September 30, 2015 and changes during the period is presented
below:
Number of Weighted Average Weighted Average
Balance, December 31, 2014 2,659,417 1.83 4.15
Issued 86,730,975 0.54 4.52
Exercised (29,639,995 ) 0.25
—
Extinguished or expired (203,900 ) 2.39
—
Balance, September 30, 2015 59,546,497 $ 0.68 4.47
Stock Compensation Plan
On October 14, 2009, the Company adopted the 2009 Stock
Incentive Plan (the “2009 Plan”) which supersedes and
replaces the 2007 Stock Plan. The 2009 Plan allows for the issuance
of up to 10,000,000 common shares. Options granted under the Plan
shall be at prices and for terms as determined by the Board of
Directors.
During the nine months ended September 30, 2015 the Company
granted 400,000 stock options with a weighted average exercise
price of $0.17. The fair value of the options was estimated to be
$62,000 or $0.16. The weighted average inputs used to value the
options were an expected life of 5 years, volatility of 155%,
risk-free interest rate of 1.54% and dividend yield of 0%.
Stock based compensation costs of $21,000 are expected to be
recognized over the next 1.4 years.
In July, 2015, the Company issued 118,450 shares of common stock
with a fair value of $21,913 to its counsel for legal services
rendered through January 21, 2015.
In August, 2015, the Company issued 50,000 shares of common stock
with fair value of $26,474 as full settlement to a marketing
consultant for services provided to the Company in 2014 and
2015.
Share purchase options
A summary of the Company’s stock options as of
September 30, 2015 and changes during the period is presented
below:
Number of Weighted Average Weighted Average Intrinsic
Outstanding at January 1, 2014 65,430 18.00 5.04 $
—
Issued
—
—
—
—
Cancelled/Forfeited
—
—
—
—
Outstanding at January 1, 2015 65,430 18.00 4.04
—
Issued 400,000 0.17 4.39 $ 182,000
Outstanding at September 30, 2015 465,430 $ 2.62 4.23 $ 182,000
Exercisable at September 30, 2015 238,810 $ 5.00 4.09 $ 80,000
A summary of the status of the Company’s unvested options as
of September 30, 2015 is presented below:
Number of Weighted Average
Unvested, December 31, 2014 278 $ 18.00
Granted 400,000 0.16
Vested (173,658 ) 0.21
Cancelled
—
—
Unvested, September 30, 2015 226,620 $ 0.16</t>
  </si>
  <si>
    <t>SUBSEQUENT EVENTS</t>
  </si>
  <si>
    <t>Subsequent Events [Abstract]</t>
  </si>
  <si>
    <t>NOTE 9: SUBSEQUENT EVENTS
1. On November 6, 2015, the Board of Directors approved an
amendment to the Company’s 2014 Omnibus Stock Ownership Plan
which provided for an increase in the number of shares reserved for
issuance under the Plan by 5 million shares to 7 million
shares.
2. On November 12, 2015, the Company entered into a new
employment agreement with Dr. Glynn Wilson, the
Company’s Chief Executive Officer, President and Chairman.
The initial term of the agreement ends November 11, 2017, but
it will automatically be extended for 12-months unless terminated
by the Company or Dr. Wilson by written notice to the other
not
later than 12 months prior to the end of such initial term. It
will thereafter be further extended for an additional 12 months
after the end of each such extended term unless terminated by the
Company or Dr. Wilson by written notice no later than 90
days prior to the end of such term, subject to early termination
for cause or good reason by Dr. Wilson. Under the agreement,
Dr. Wilson’s annual base salary is to be $280,000, and
he is entitled to a performance-based bonus ranging of up to 50% of
his base salary based on goals and other conditions as the Board
determines on an annual basis, which may be paid in cash or equity
awards as the Board determines.
In connection with entering into the new agreement, Dr. Wilson
will receive equity awards under the Company’s 2014 Omnibus
Stock Ownership Plan consisting of (i) an award of 315,000
shares of unregistered common stock, which immediately vest, and
(ii) an award of stock options to purchase 2 million
shares of Company common stock, prior to November 12, 2025,
for $0.605 per share (the closing price of the common stock on
November 12, 2015). One-half of the stock options will be
immediately vested, and the remaining 1 million shares will
vest ratably over the following 24 months.
3. On November 12, 2015, the Board of Directors approved
awards of stock options to acquire 150,000 shares of common stock
to each of Sherry Grisewood and Mark Reddish. All of such options
are fully vested. In addition, the Board approved awards of
stock options to four individuals (two employees and two
consultants) to purchase an aggregate of 690,000 shares of common
stock. Of the options granted to the employees and consultants,
290,000 are immediately vested, and the remainder vest over periods
of between one and three years. All of the stock options have a
10-year term, and the exercise price is $0.605 per share, the
closing price of the common stock on the date of grant.
5. Between October 1 and November 10, 2015, holders of
the Series C Warrants exercised 1,728,000 of Series C Warrants
registered under our recent registration statements on Form S-1,
resulting in proceeds of $864,000 to the Company.</t>
  </si>
  <si>
    <t>SUMMARY OF SIGNIFICANT ACCOUNTING POLICIES (Policies)</t>
  </si>
  <si>
    <t>Prior Period Reclassifications</t>
  </si>
  <si>
    <t>Prior Period Reclassifications
The expense categories of the comparable prior period have been
reclassified for comparability with the September 30, 2015
presentation. These reclassifications had no effect on previously
reported net loss.</t>
  </si>
  <si>
    <t>AMENDMENT TO PREVIOUSLY REPORTED QUARTERLY FINANCIAL STATEMENTS (Tables)</t>
  </si>
  <si>
    <t>Restatement of The Company's Consolidated Statements</t>
  </si>
  <si>
    <t>The following table summarizes the effect of the restatement on the
consolidated statement of operations for the three and nine months
ended September 30, 2015:
TAPIMMUNE INC. CONDENSED CONSOLIDATED BALANCE SHEETS
September 30, 2015 (Unaudited)
As Adjustments As Restated
ASSETS
Current Assets
Cash 6,087,016
— 6,087,016
Prepaid expenses and deposits 138,286
— 138,286
6,225,302
— 6,225,302
LIABILITIES AND STOCKHOLDERS’ EQUITY (DEFICIT)
Current Liabilities
Accounts payable and accrued liabilities 874,628
— 874,628
Research agreement obligations 492,365
— 492,365
Derivative liability – warrants 7,426,684 24,769,316 32,196,000
Promissory notes 52,942
— 52,942
8,846,619 24,769,316 33,615,935
COMMITMENTS AND CONTINGENCIES
Stockholders’ Equity (Deficit)
Convertible preferred stock, $0.001 par value — 10,000,000
shares authorized:
Series A, $0.001 par value, 1,250,000 shares designated, -0- shares
issued and outstanding as of March 31, 2015 and
December 31, 2014
—
—
—
Series B, $0.001 par value, 1,500,000 shares designated, -0- shares
issued and outstanding as of March 31, 2015 and
December 31, 2014
—
—
—
Common stock, $0.001 par value, 500,000,000 shares authorized
32,638,811 shares issued and outstanding (2014 –
20,318,815) 62,891
— 62,891
Additional paid-in capital 100,568,900 3,833,306 104,402,206
Accumulated deficit (103,253,108 ) (28,602,622 ) (131,855,730 )
(2,621,317 ) (24,769,316 ) (27,390,633 )
6,225,302
— 6,225,302
TAPIMMUNE INC. CONDENSED CONSOLIDATED STATEMENTS OF OPERATIONS
AND COMPREHENSIVE LOSS (UNAUDITED)
Three Months Ended
September 30, 2015
As Adjustments As Restated
Operating expenses:
General and administrative 968,759
— 968,759
Research and development 769,219
— 769,219
Loss from Operations (1,737,978 )
— (1,737,978 )
Other Income (Expense)
Changes in fair value of derivative liabilities 4,246,663 26,019,337 30,266,000
Foreign exchange
—
—
—
Inducement expense
—
Shares issued in settlement agreement (24,697 )
— (24,697 )
Net income (loss) for the Period 2,483,988 26,019,337 28,503,325
Other comprehensive income
Foreign exchange translation adjustment
—
—
—
TOTAL COMPREHENSIVE INCOME (LOSS) 2,483,988 26,019,337 28,503,325
Basic Net Income (Loss) per Share 0.05 0.54 0.59
Diluted Net Income (Loss) per Share 0.03 0.32 0.35
Weighted Average Number of
Common Shares Outstanding, Basic 48,585,003 48,585,003 48,585,003
Weighted Average Number of
Common Shares Outstanding, Diluted 80,944,993 80,944,993 80,944,993
TAPIMMUNE INC. CONDENSED CONSOLIDATED STATEMENTS OF OPERATIONS
AND COMPREHENSIVE LOSS (UNAUDITED)
Nine Months Ended
September 30, 2015
As Adjustments As Restated
Operating expenses:
General and administrative 2,324,432
— 2,324,432
Research and development 1,579,754
— 1,579,754
Loss from Operations (3,904,186 )
— (3,904,186 )
Other Income (Expense)
Changes in fair value of derivative liabilities (4,759,269 ) (23,726,316 ) (28,485,585 )
Foreign exchange 775
— 775
Inducement expense (8,256,000 ) 8,256,000
—
Shares issued in settlement agreement (24,697 )
— (24,697 )
Net income (loss) for the Period (16,943,377 ) (15,470,316 ) (32,413,693 )
Other comprehensive income
Foreign exchange translation adjustment
—
—
—
TOTAL COMPREHENSIVE INCOME (LOSS) (16,943,377 ) (15,470,316 ) (32,413,693 )
Basic Net Income (Loss) per Share (0.46 ) (0.42 ) (0.88 )
Diluted Net Income (Loss) per Share (0.46 ) (0.42 ) (0.88 )
Weighted Average Number of
Common Shares Outstanding, Basic 36,651,565 36,651,565 36,651,565
Weighted Average Number of
Common Shares Outstanding, Diluted 36,651,565 36,651,565 36,651,565
TAPIMMUNE INC. CONDENSED CONSOLIDATED STATEMENTS OF CASH
FLOWS (UNAUDITED)
Nine Months Ended
September 30, 2015
As Adjustments As Restated
CASH FLOWS FROM OPERATING ACTIVITIES
Net loss (16,943,377 ) (15,470,316 ) (32,413,693 )
Adjustments to reconcile net loss to net cash from operating
activities:
Changes in fair value of derivative liabilities 4,759,269 23,726,316 28,485,585
Inducement expense 8,256,000 (8,256,000 )
—
Loss on settlement agreement 24,697
— 24,697
Stock based compensation 261,805
— 261,805
Changes in operating assets and liabilities:
Prepaid expenses (55,782 )
— (55,782 )
Accounts payable and accrued liabilities 204,956
— 204,956
NET CASH USED IN OPERATING ACTIVITIES (3,492,432 )
— (3,492,432 )
CASH FLOWS FROM FINANCING ACTIVITIES
Private placement, net of finders’ fee 2,009,506 316,508 2,326,014
Proceeds from exercise of warrants 7,427,998
— 7,427,998
Finders’ fee on exercise of warrants
— (316,508 ) (316,508 )
NET CASH PROVIDED BY FINANCING ACTIVITIES 9,437,504
— 9,437,504
INCREASE IN CASH 5,945,072
— 5,945,072
CASH, BEGINNING OF PERIOD 141,944
— 141,944
CASH, END OF PERIOD 6,087,016
— 6,087,016</t>
  </si>
  <si>
    <t>NET INCOME (LOSS) PER SHARE, AS RESTATED (Tables)</t>
  </si>
  <si>
    <t>Computation of income (loss) per share</t>
  </si>
  <si>
    <t>The following table sets forth the computation of income (loss) per
share:
For the Three Months Ended September 30, For the Nine Months Ended September 30,
2015 2014 2015 2014
Net income (loss) $ 28,503,325 $ (1,567,836 ) $ (32,413,693 ) $ (30,146,586 )
Weighted average shares outstanding - basic 48,585,003 17,310,708 36,651,565 13,292,886
Common stock warrants 31,959,990
—
—
—
Common stock options 400,000
—
—
—
Weighted average shares outstanding - diluted 80,944,993 17,310,708 36,651,565 13,292,886
Net income (loss) per share data:
Basic $ 0.59 $ (0.09 ) $ (0.88 ) $ (2.27 )
Diluted $ 0.35 $ (0.09 ) $ (0.88 ) $ (2.27 )</t>
  </si>
  <si>
    <t>Net loss per share</t>
  </si>
  <si>
    <t>The following securities were not included in the diluted net loss
per share calculation because their effect was anti-dilutive as of
the periods presented:
Nine Months Ended September 30,
2015 2014
Common stock options 465,000 65,000
Common stock warrants - equity treatment 2,531,000 185,000
Common stock warrants - liability treatment 56,998,000 49,000
Convertible notes
— 7,000
Potentially dilutive securities 59,994,000 306,000</t>
  </si>
  <si>
    <t>DERIVATIVE LIABILITY - WARRANTS AND DERIVATIVE LIABILITY - CONVERSION OPTION, AS RESTATED (Tables)</t>
  </si>
  <si>
    <t>Valuation methodology</t>
  </si>
  <si>
    <t xml:space="preserve">A summary of quantitative information with respect to valuation
methodology and significant unobservable inputs used for the
Company’s common stock purchase warrants that are categorized
within Level 3 of the fair value hierarchy for the nine months
ended 2015 and 2014 is as follows:
Stock Purchase Warrants
Weighted Average Inputs for the Period
Date of valuation For the Nine For the Nine
Strike price $ 0.63 $ 5.84
Volatility (annual) 159 % 156.00 %
Risk-free rate 1.4 % 1.07 %
Contractual term (years) 4.5 3.33
Dividend yield (per share) 0 % 0 % </t>
  </si>
  <si>
    <t>Financial Assets and Liabilities Measured at Fair Value on a Recurring Basis</t>
  </si>
  <si>
    <t>The foregoing assumptions are reviewed quarterly and are subject to
change based primarily on management’s assessment of the
probability of the events described occurring. Accordingly, changes
to these assessments could materially affect the valuations.
Financial Assets and Liabilities Measured at Fair Value on a
Recurring Basis
Financial assets and liabilities measured at fair value on a
recurring basis are summarized below and disclosed on the balance
sheet under Derivative liability – warrants:
As of September 30,
2015
Fair Value Measurements
Fair
Value
Level 1
Level 2 Level 3 Total
Derivative liability - warrants $ 32,196,000
—
— $ 32,196,000 $ 32,196,000
Total $ 32,196,000
—
— $ 32,196,000 $ 32,196,000
As of December 31,
2014
Fair Value Measurements
Fair Value
Level 1
Level 2 Level 3 Total
Derivative liability - warrants $ 9,000
—
— $ 9,000 $ 9,000
Total $ 9,000
—
— $ 9,000 $ 9,000</t>
  </si>
  <si>
    <t>Measured at fair value</t>
  </si>
  <si>
    <t>There were no transfers between Level 1, 2 or 3 during the nine
months ended September 30, 2015.
The following table presents changes in Level 3 liabilities
measured at fair value for the nine months ended September 30,
2015:
Derivative liability – warrants
Balance – December 31, 2014 $ 9,000
Additions during the period 15,446,000
Exercise of warrants (11,745,000 )
Change in fair value of warrant liability 28,486,000
Balance – September 30, 2015 $ 32,196,000</t>
  </si>
  <si>
    <t>Numerous extinguishment agreements</t>
  </si>
  <si>
    <t>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During 2014 the Company entered into numerous extinguishment
agreements with various convertible note holders. As a result the
derivative liability associated with the bifurcated conversion
options were extinguished at the date of conversion and recorded in
the loss on extinguishment in the Statement of Operations. The
inputs utilized in the final mark to market were as follows:
Conversion Option
Weighted Average Inputs for the Period
Date of valuation For the Quarter For the Quarter
Strike price $
— $ 1.03
Volatility (annual) — % 199.00 %
Risk-free rate — % 0.05 %
Contractual term (years)
— 0.24
Dividend yield (per share) — % — %
Fair value of Conversion Option at extinguishment $
— $ 708,000</t>
  </si>
  <si>
    <t>CAPITAL STOCK, AS RESTATED (Tables)</t>
  </si>
  <si>
    <t>Share Purchase Warrants</t>
  </si>
  <si>
    <t>A summary of the Company’s share purchase warrants as of
September 30, 2015 and changes during the period is presented
below:
Number of Weighted Average Weighted Average
Balance, December 31, 2014 2,659,417 1.83 4.15
Issued 86,730,975 0.54 4.52
Exercised (29,639,995 ) 0.25
—
Extinguished or expired (203,900 ) 2.39
—
Balance, September 30, 2015 59,546,497 $ 0.68 4.47</t>
  </si>
  <si>
    <t>Share purchase options</t>
  </si>
  <si>
    <t>Share purchase options
A summary of the Company’s stock options as of
September 30, 2015 and changes during the period is presented
below:
Number of Weighted Average Weighted Average Intrinsic
Outstanding at January 1, 2014 65,430 18.00 5.04 $
—
Issued
—
—
—
—
Cancelled/Forfeited
—
—
—
—
Outstanding at January 1, 2015 65,430 18.00 4.04
—
Issued 400,000 0.17 4.39 $ 182,000
Outstanding at September 30, 2015 465,430 $ 2.62 4.23 $ 182,000
Exercisable at September 30, 2015 238,810 $ 5.00 4.09 $ 80,000
A summary of the status of the Company’s unvested options as
of September 30, 2015 is presented below:
Number of Weighted Average
Unvested, December 31, 2014 278 $ 18.00
Granted 400,000 0.16
Vested (173,658 ) 0.21
Cancelled
—
—
Unvested, September 30, 2015 226,620 $ 0.16</t>
  </si>
  <si>
    <t>Amendment to Previously Reported Quarterly Financial Statements - Additional Information (Detail) - USD ($)</t>
  </si>
  <si>
    <t>Error Corrections and Prior Period Adjustments Restatement [Line Items]</t>
  </si>
  <si>
    <t>Adjustments [Member]</t>
  </si>
  <si>
    <t>As Previously Reported [Member]</t>
  </si>
  <si>
    <t>Restatement of Condensed Consolidated Balance Sheets (Unaudited) (Detail) - USD ($)</t>
  </si>
  <si>
    <t>Total Assets</t>
  </si>
  <si>
    <t>COMMITMENTS AND CONTINGENCIES</t>
  </si>
  <si>
    <t>Stockholders' Equity (Deficit)</t>
  </si>
  <si>
    <t>Common stock, $0.001 par value, 500,000,000 shares authorized 32,638,811 shares issued and outstanding (2014 - 20,318,815)</t>
  </si>
  <si>
    <t>As Previously Reported [Member] | Series A Preferred Stock [Member]</t>
  </si>
  <si>
    <t>As Previously Reported [Member] | Series B Preferred Stock [Member]</t>
  </si>
  <si>
    <t>Adjustments [Member] | Series A Preferred Stock [Member]</t>
  </si>
  <si>
    <t>Adjustments [Member] | Series B Preferred Stock [Member]</t>
  </si>
  <si>
    <t>Restatement of Condensed Consolidated Balance Sheets (Unaudited) (Parenthetical) (Detail) - $ / shares</t>
  </si>
  <si>
    <t>Restatement of Condensed Consolidated statements of Operation and Comprehensive Loss (Unaudited) (Detail) - USD ($)</t>
  </si>
  <si>
    <t>Foreign exchange</t>
  </si>
  <si>
    <t>Other comprehensive income</t>
  </si>
  <si>
    <t>Inducement expense</t>
  </si>
  <si>
    <t>Restatement of Condensed Consolidated statements of Cash Flows (Unaudited) (Detail) - USD ($)</t>
  </si>
  <si>
    <t>Stock based compensation</t>
  </si>
  <si>
    <t>Prepaid expenses</t>
  </si>
  <si>
    <t>Proceeds from exercise of warrants</t>
  </si>
  <si>
    <t>Liquidity and Financial Condition (Narrative) (Detail)</t>
  </si>
  <si>
    <t>Liquidity And Financial Condition Details Narrtive</t>
  </si>
  <si>
    <t>Cash and cash equivalents</t>
  </si>
  <si>
    <t>Net Income (Loss) Per Share (Detail) - USD ($)</t>
  </si>
  <si>
    <t>Notes to Financial Statements</t>
  </si>
  <si>
    <t>Net income (loss)</t>
  </si>
  <si>
    <t>Weighted average shares outstanding - basic</t>
  </si>
  <si>
    <t>Common stock warrants</t>
  </si>
  <si>
    <t>Common stock options</t>
  </si>
  <si>
    <t>Weighted average shares outstanding - diluted</t>
  </si>
  <si>
    <t>Net income (loss) per share data:</t>
  </si>
  <si>
    <t>Basic</t>
  </si>
  <si>
    <t>Diluted</t>
  </si>
  <si>
    <t>NET INCOME (LOSS) PER SHARE (Details 1) (Detail) - shares</t>
  </si>
  <si>
    <t>Common stock warrants - equity treatment</t>
  </si>
  <si>
    <t>Common stock warrants - liability treatment</t>
  </si>
  <si>
    <t>Convertible notes</t>
  </si>
  <si>
    <t>Potentially dilutive securities</t>
  </si>
  <si>
    <t>DERIVATIVE LIABILITY - WARRANTS AND DERIVATIVE LIABILITY - CONVERSION OPTION (Detail) - $ / shares</t>
  </si>
  <si>
    <t>Strike price</t>
  </si>
  <si>
    <t>Stock Purchase Warrants [Member]</t>
  </si>
  <si>
    <t>Volatility</t>
  </si>
  <si>
    <t>159.00%</t>
  </si>
  <si>
    <t>156.00%</t>
  </si>
  <si>
    <t>Risk-free rate</t>
  </si>
  <si>
    <t>1.40%</t>
  </si>
  <si>
    <t>1.07%</t>
  </si>
  <si>
    <t>Contractual term (years)</t>
  </si>
  <si>
    <t>4 years 6 months</t>
  </si>
  <si>
    <t>3 years 3 months 29 days</t>
  </si>
  <si>
    <t>Dividend yield (per share)</t>
  </si>
  <si>
    <t>0.00%</t>
  </si>
  <si>
    <t>DERIVATIVE LIABILITY - WARRANTS AND DERIVATIVE LIABILITY - CONVERSION OPTION (1) (Detail) - USD ($)</t>
  </si>
  <si>
    <t>Carrying Value [Member]</t>
  </si>
  <si>
    <t>Fair Value, Inputs, Level 1 [Member]</t>
  </si>
  <si>
    <t>Fair Value, Inputs, Level 2 [Member]</t>
  </si>
  <si>
    <t>Fair Value, Inputs, Level 3 [Member]</t>
  </si>
  <si>
    <t>Fair Value [Member]</t>
  </si>
  <si>
    <t>DERIVATIVE LIABILITY - WARRANTS AND DERIVATIVE LIABILITY - CONVERSION OPTION (2) (Detail)</t>
  </si>
  <si>
    <t>Beginning Balance</t>
  </si>
  <si>
    <t>Additions during the quarter</t>
  </si>
  <si>
    <t>Exercise of warrants</t>
  </si>
  <si>
    <t>Change in fair value of warrant liability</t>
  </si>
  <si>
    <t>Ending Balance</t>
  </si>
  <si>
    <t>DERIVATIVE LIABILITY - WARRANTS AND DERIVATIVE LIABILITY - CONVERSION OPTION (3) (Detail) - USD ($)</t>
  </si>
  <si>
    <t>Volatility (annual)</t>
  </si>
  <si>
    <t>199.00%</t>
  </si>
  <si>
    <t>0.05%</t>
  </si>
  <si>
    <t>2 months 27 days</t>
  </si>
  <si>
    <t>Fair value of Conversion Option at extinguishment</t>
  </si>
  <si>
    <t>PROMISSORY NOTES, RELATED PARTY (Detail) - USD ($)</t>
  </si>
  <si>
    <t>Outstanding promissory notes</t>
  </si>
  <si>
    <t>Promissory notes officer and a director</t>
  </si>
  <si>
    <t>Capital Stock, As Restated (Narrative) (Detail)</t>
  </si>
  <si>
    <t>May. 31, 2015Warrant$ / shares</t>
  </si>
  <si>
    <t>Aug. 31, 2015USD ($)shares</t>
  </si>
  <si>
    <t>Jul. 31, 2015USD ($)shares</t>
  </si>
  <si>
    <t>Mar. 31, 2015USD ($)$ / Equityshares</t>
  </si>
  <si>
    <t>Jan. 31, 2015USD ($)$ / shares$ / Equityshares</t>
  </si>
  <si>
    <t>Sep. 30, 2015USD ($)$ / sharesshares</t>
  </si>
  <si>
    <t>Dec. 31, 2014$ / shares</t>
  </si>
  <si>
    <t>Oct. 14, 2009shares</t>
  </si>
  <si>
    <t>Finders fee and issuance costs | $</t>
  </si>
  <si>
    <t>Expected life</t>
  </si>
  <si>
    <t>4 years 1 month 24 days</t>
  </si>
  <si>
    <t>Risk free interest rate</t>
  </si>
  <si>
    <t>Contractual term</t>
  </si>
  <si>
    <t>2 years 5 months 16 days</t>
  </si>
  <si>
    <t>141.00%</t>
  </si>
  <si>
    <t>Risk free Rate</t>
  </si>
  <si>
    <t>1.50%</t>
  </si>
  <si>
    <t>Proceeds from warrants exercised | $</t>
  </si>
  <si>
    <t>Stock options weighted average exercise price | $ / shares</t>
  </si>
  <si>
    <t>Volatility rate</t>
  </si>
  <si>
    <t>Dividend yield</t>
  </si>
  <si>
    <t>Seriesa Warrant [Member]</t>
  </si>
  <si>
    <t>Exercise price of warrants | $ / shares</t>
  </si>
  <si>
    <t>Seriesa Warrant [Member] | As Previously Reported [Member]</t>
  </si>
  <si>
    <t>Series B Warrant [Member]</t>
  </si>
  <si>
    <t>Replacement of warrants | Warrant</t>
  </si>
  <si>
    <t>Number of warrants issued | shares</t>
  </si>
  <si>
    <t>Number of warrants exercised | shares</t>
  </si>
  <si>
    <t>Series B Warrant [Member] | As Previously Reported [Member]</t>
  </si>
  <si>
    <t>Series C Warrant [Member]</t>
  </si>
  <si>
    <t>Series C Warrant [Member] | As Previously Reported [Member]</t>
  </si>
  <si>
    <t>Series B And C Warrants [Member]</t>
  </si>
  <si>
    <t>Fair value of warrants | $</t>
  </si>
  <si>
    <t>Stock Options [Member]</t>
  </si>
  <si>
    <t>Warrant</t>
  </si>
  <si>
    <t>Aggregate purchase price | $</t>
  </si>
  <si>
    <t>5 years</t>
  </si>
  <si>
    <t>Volatility rate of stock options</t>
  </si>
  <si>
    <t>158.00%</t>
  </si>
  <si>
    <t>1.20%</t>
  </si>
  <si>
    <t>2014 Omnibus Stock Option Plan [Member]</t>
  </si>
  <si>
    <t>1.54%</t>
  </si>
  <si>
    <t>Stock options granted | shares</t>
  </si>
  <si>
    <t>Stock options fair value | $</t>
  </si>
  <si>
    <t>Stock option fair value per share | $ / shares</t>
  </si>
  <si>
    <t>155.00%</t>
  </si>
  <si>
    <t>Share based compensation costs not yet recognized | $</t>
  </si>
  <si>
    <t>Share based compensation costs recognition period</t>
  </si>
  <si>
    <t>1 year 4 months 24 days</t>
  </si>
  <si>
    <t>Stock issued share based compensation, shares | shares</t>
  </si>
  <si>
    <t>Stock issued share based compensation | $</t>
  </si>
  <si>
    <t>2014 Omnibus Stock Option Plan [Member] | Stock Options [Member]</t>
  </si>
  <si>
    <t>Options issued to acquire common shares | shares</t>
  </si>
  <si>
    <t>Private Placement [Member]</t>
  </si>
  <si>
    <t>Units issued | shares</t>
  </si>
  <si>
    <t>Sales price per unit | $ / Equity</t>
  </si>
  <si>
    <t>Number of common stock included in equity unit | shares</t>
  </si>
  <si>
    <t>Private Placement [Member] | Seriesa Warrant [Member]</t>
  </si>
  <si>
    <t>Number of securities callable by each warrant or right warrants | shares</t>
  </si>
  <si>
    <t>Warrant expiration period</t>
  </si>
  <si>
    <t>Private Placement [Member] | Series B Warrant [Member]</t>
  </si>
  <si>
    <t>6 months</t>
  </si>
  <si>
    <t>Private Placement [Member] | Series C Warrant [Member]</t>
  </si>
  <si>
    <t>Private Placement [Member] | Series D Warrant [Member]</t>
  </si>
  <si>
    <t>Private Placement [Member] | Series E Warrant [Member]</t>
  </si>
  <si>
    <t>Private Placement [Member] | Subsequent Warrant Issuance [Member]</t>
  </si>
  <si>
    <t>Class of warrant or right, number of securities called by warrants or rights | shares</t>
  </si>
  <si>
    <t>CAPITAL STOCK (1) (Detail)</t>
  </si>
  <si>
    <t>Sep. 30, 2015$ / sharesshares</t>
  </si>
  <si>
    <t>Number of Warrants</t>
  </si>
  <si>
    <t>Balance, December 31, 2014 | shares</t>
  </si>
  <si>
    <t>Issued | shares</t>
  </si>
  <si>
    <t>Exercised | shares</t>
  </si>
  <si>
    <t>Extinguished or expired | shares</t>
  </si>
  <si>
    <t>Balance, September 30, 2015 | shares</t>
  </si>
  <si>
    <t>Weighted Average Exercise Price</t>
  </si>
  <si>
    <t>Beginning Balance | $ / shares</t>
  </si>
  <si>
    <t>Issued | $ / shares</t>
  </si>
  <si>
    <t>Exercised | $ / shares</t>
  </si>
  <si>
    <t>Extinguished or expired | $ / shares</t>
  </si>
  <si>
    <t>Balance, September 30, 2015 | $ / shares</t>
  </si>
  <si>
    <t>Weighted Average Remaining Life</t>
  </si>
  <si>
    <t>Balance, December 31, 2014</t>
  </si>
  <si>
    <t>Issued</t>
  </si>
  <si>
    <t>4 years 6 months 7 days</t>
  </si>
  <si>
    <t>Balance, September 30, 2015</t>
  </si>
  <si>
    <t>4 years 5 months 19 days</t>
  </si>
  <si>
    <t>CAPITAL STOCK ( 2) (Detail) - USD ($)</t>
  </si>
  <si>
    <t>12 Months Ended</t>
  </si>
  <si>
    <t>Outstanding at January 1, 2014</t>
  </si>
  <si>
    <t>Cancelled/Forfeited</t>
  </si>
  <si>
    <t>Exercisable at September 30, 2015</t>
  </si>
  <si>
    <t>4 years 2 months 23 days</t>
  </si>
  <si>
    <t>4 years 15 days</t>
  </si>
  <si>
    <t>5 years 5 days</t>
  </si>
  <si>
    <t>4 years 1 month 2 days</t>
  </si>
  <si>
    <t>4 years 4 months 21 days</t>
  </si>
  <si>
    <t>Outstanding at September 30, 2015</t>
  </si>
  <si>
    <t>CAPITAL STOCK ( 3) (Detail)</t>
  </si>
  <si>
    <t>Granted</t>
  </si>
  <si>
    <t>Unvested Options [Member]</t>
  </si>
  <si>
    <t>Unvested, December 31, 2014</t>
  </si>
  <si>
    <t>Vested</t>
  </si>
  <si>
    <t>Cancelled</t>
  </si>
  <si>
    <t>Unvested, September 30, 2015</t>
  </si>
  <si>
    <t>Weighted Average Grant-Date Fair Value</t>
  </si>
  <si>
    <t>Unvested, December 31, 2014 | $ / shares</t>
  </si>
  <si>
    <t>Granted | $ / shares</t>
  </si>
  <si>
    <t>Vested | $ / shares</t>
  </si>
  <si>
    <t>Cancelled | $ / shares</t>
  </si>
  <si>
    <t>Unvested, September 30, 2015 | $ / shares</t>
  </si>
  <si>
    <t>Subsequent Events - Additional Information (Detail) - USD ($)</t>
  </si>
  <si>
    <t>Nov. 12, 2015</t>
  </si>
  <si>
    <t>Nov. 10, 2015</t>
  </si>
  <si>
    <t>Nov. 06, 2015</t>
  </si>
  <si>
    <t>Subsequent Event [Line Items]</t>
  </si>
  <si>
    <t>Award of stock options to purchase</t>
  </si>
  <si>
    <t>Proceeds from warrant exercised</t>
  </si>
  <si>
    <t>Omnibus Stock Plan [Member]</t>
  </si>
  <si>
    <t>Number of shares reserved for issuance under the Plan</t>
  </si>
  <si>
    <t>Subsequent Event [Member]</t>
  </si>
  <si>
    <t>Exercise price</t>
  </si>
  <si>
    <t>Options, terms</t>
  </si>
  <si>
    <t>10 years</t>
  </si>
  <si>
    <t>Subsequent Event [Member] | Employees And Consultants [Member]</t>
  </si>
  <si>
    <t>Number of options approved</t>
  </si>
  <si>
    <t>Number of vested options</t>
  </si>
  <si>
    <t>Subsequent Event [Member] | Series C Warrant [Member]</t>
  </si>
  <si>
    <t>Number of warrant exercised</t>
  </si>
  <si>
    <t>Subsequent Event [Member] | Minimum [Member]</t>
  </si>
  <si>
    <t>Vesting period</t>
  </si>
  <si>
    <t>1 year</t>
  </si>
  <si>
    <t>Subsequent Event [Member] | Maximum [Member]</t>
  </si>
  <si>
    <t>3 years</t>
  </si>
  <si>
    <t>Subsequent Event [Member] | Chief Executive Officer, President [Member]</t>
  </si>
  <si>
    <t>Annual base salary</t>
  </si>
  <si>
    <t>Performance-based bonus ranging</t>
  </si>
  <si>
    <t>50.00%</t>
  </si>
  <si>
    <t>Shares of unregistered common stock</t>
  </si>
  <si>
    <t>Common stock, vest</t>
  </si>
  <si>
    <t>Stock options vesting period</t>
  </si>
  <si>
    <t>24 months</t>
  </si>
  <si>
    <t>Subsequent Event [Member] | Director [Member] | Sherry Grisewood [Member]</t>
  </si>
  <si>
    <t>Subsequent Event [Member] | Director [Member] | Mark Reddish [Member]</t>
  </si>
  <si>
    <t>Subsequent Event [Member] | Omnibus Stock Pla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2015</v>
      </c>
    </row>
    <row spans="1:3" r="9">
      <c s="4" r="A9" t="s">
        <v>14</v>
      </c>
      <c s="5" r="B9" t="s">
        <v>15</v>
      </c>
    </row>
    <row spans="1:3" r="10">
      <c s="4" r="A10" t="s">
        <v>16</v>
      </c>
      <c s="4" r="B10" t="s">
        <v>17</v>
      </c>
    </row>
    <row spans="1:3" r="11">
      <c s="4" r="A11" t="s">
        <v>18</v>
      </c>
      <c s="4" r="B11" t="s">
        <v>19</v>
      </c>
    </row>
    <row spans="1:3" r="12">
      <c s="4" r="A12" t="s">
        <v>20</v>
      </c>
      <c s="6" r="B12" t="n">
        <v>1094038</v>
      </c>
    </row>
    <row spans="1:3" r="13">
      <c s="4" r="A13" t="s">
        <v>21</v>
      </c>
      <c s="4" r="B13" t="s">
        <v>22</v>
      </c>
    </row>
    <row spans="1:3" r="14">
      <c s="4" r="A14" t="s">
        <v>23</v>
      </c>
      <c s="4" r="B14" t="s">
        <v>24</v>
      </c>
    </row>
    <row spans="1:3" r="15">
      <c s="4" r="A15" t="s">
        <v>25</v>
      </c>
      <c s="6" r="C15" t="n">
        <v>64618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38</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45</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5</v>
      </c>
      <c s="2" r="B1" t="s">
        <v>1</v>
      </c>
    </row>
    <row spans="1:2" r="2">
      <c s="2" r="B2" t="s">
        <v>2</v>
      </c>
    </row>
    <row spans="1:2" r="3">
      <c s="3" r="A3" t="s">
        <v>145</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45</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2</v>
      </c>
      <c s="2" r="B1" t="s">
        <v>1</v>
      </c>
    </row>
    <row spans="1:2" r="2">
      <c s="2" r="B2" t="s">
        <v>2</v>
      </c>
    </row>
    <row spans="1:2" r="3">
      <c s="3" r="A3" t="s">
        <v>148</v>
      </c>
    </row>
    <row spans="1:2" r="4">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38</v>
      </c>
    </row>
    <row spans="1:2" r="4">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v>
      </c>
      <c s="2" r="B1" t="s">
        <v>2</v>
      </c>
      <c s="2" r="C1" t="s">
        <v>27</v>
      </c>
      <c s="2" r="D1" t="s">
        <v>28</v>
      </c>
      <c s="2" r="E1" t="s">
        <v>29</v>
      </c>
    </row>
    <row spans="1:5" r="2">
      <c s="3" r="A2" t="s">
        <v>30</v>
      </c>
    </row>
    <row spans="1:5" r="3">
      <c s="4" r="A3" t="s">
        <v>31</v>
      </c>
      <c s="7" r="B3" t="n">
        <v>6087016</v>
      </c>
      <c s="7" r="C3" t="n">
        <v>141944</v>
      </c>
      <c s="7" r="D3" t="n">
        <v>613645</v>
      </c>
      <c s="7" r="E3" t="n">
        <v>48589</v>
      </c>
    </row>
    <row spans="1:5" r="4">
      <c s="4" r="A4" t="s">
        <v>32</v>
      </c>
      <c s="6" r="B4" t="n">
        <v>138286</v>
      </c>
      <c s="6" r="C4" t="n">
        <v>82504</v>
      </c>
    </row>
    <row spans="1:5" r="5">
      <c s="4" r="A5" t="s">
        <v>33</v>
      </c>
      <c s="6" r="B5" t="n">
        <v>6225302</v>
      </c>
      <c s="6" r="C5" t="n">
        <v>224448</v>
      </c>
    </row>
    <row spans="1:5" r="6">
      <c s="3" r="A6" t="s">
        <v>34</v>
      </c>
    </row>
    <row spans="1:5" r="7">
      <c s="4" r="A7" t="s">
        <v>35</v>
      </c>
      <c s="6" r="B7" t="n">
        <v>874628</v>
      </c>
      <c s="6" r="C7" t="n">
        <v>693362</v>
      </c>
    </row>
    <row spans="1:5" r="8">
      <c s="4" r="A8" t="s">
        <v>36</v>
      </c>
      <c s="6" r="B8" t="n">
        <v>492365</v>
      </c>
      <c s="6" r="C8" t="n">
        <v>492365</v>
      </c>
    </row>
    <row spans="1:5" r="9">
      <c s="4" r="A9" t="s">
        <v>37</v>
      </c>
      <c s="6" r="B9" t="n">
        <v>32196000</v>
      </c>
      <c s="6" r="C9" t="n">
        <v>9415</v>
      </c>
    </row>
    <row spans="1:5" r="10">
      <c s="4" r="A10" t="s">
        <v>38</v>
      </c>
      <c s="6" r="B10" t="n">
        <v>52942</v>
      </c>
      <c s="6" r="C10" t="n">
        <v>52942</v>
      </c>
    </row>
    <row spans="1:5" r="11">
      <c s="4" r="A11" t="s">
        <v>39</v>
      </c>
      <c s="7" r="B11" t="n">
        <v>33615935</v>
      </c>
      <c s="7" r="C11" t="n">
        <v>1248084</v>
      </c>
    </row>
    <row spans="1:5" r="12">
      <c s="3" r="A12" t="s">
        <v>40</v>
      </c>
    </row>
    <row spans="1:5" r="13">
      <c s="4" r="A13" t="s">
        <v>41</v>
      </c>
      <c s="4" r="B13" t="s">
        <v>42</v>
      </c>
      <c s="4" r="C13" t="s">
        <v>42</v>
      </c>
    </row>
    <row spans="1:5" r="14">
      <c s="4" r="A14" t="s">
        <v>43</v>
      </c>
      <c s="7" r="B14" t="n">
        <v>62891</v>
      </c>
      <c s="7" r="C14" t="n">
        <v>20319</v>
      </c>
    </row>
    <row spans="1:5" r="15">
      <c s="4" r="A15" t="s">
        <v>44</v>
      </c>
      <c s="6" r="B15" t="n">
        <v>104402206</v>
      </c>
      <c s="6" r="C15" t="n">
        <v>85265776</v>
      </c>
    </row>
    <row spans="1:5" r="16">
      <c s="4" r="A16" t="s">
        <v>45</v>
      </c>
      <c s="6" r="B16" t="n">
        <v>-131855730</v>
      </c>
      <c s="6" r="C16" t="n">
        <v>-86309731</v>
      </c>
    </row>
    <row spans="1:5" r="17">
      <c s="4" r="A17" t="s">
        <v>46</v>
      </c>
      <c s="6" r="B17" t="n">
        <v>-27390633</v>
      </c>
      <c s="6" r="C17" t="n">
        <v>-1023636</v>
      </c>
    </row>
    <row spans="1:5" r="18">
      <c s="4" r="A18" t="s">
        <v>47</v>
      </c>
      <c s="7" r="B18" t="n">
        <v>6225302</v>
      </c>
      <c s="7" r="C18" t="n">
        <v>224448</v>
      </c>
    </row>
    <row spans="1:5" r="19">
      <c s="4" r="A19" t="s">
        <v>48</v>
      </c>
    </row>
    <row spans="1:5" r="20">
      <c s="3" r="A20" t="s">
        <v>40</v>
      </c>
    </row>
    <row spans="1:5" r="21">
      <c s="4" r="A21" t="s">
        <v>41</v>
      </c>
      <c s="4" r="B21" t="s">
        <v>42</v>
      </c>
      <c s="4" r="C21" t="s">
        <v>42</v>
      </c>
    </row>
    <row spans="1:5" r="22">
      <c s="4" r="A22" t="s">
        <v>49</v>
      </c>
    </row>
    <row spans="1:5" r="23">
      <c s="3" r="A23" t="s">
        <v>40</v>
      </c>
    </row>
    <row spans="1:5" r="24">
      <c s="4" r="A24" t="s">
        <v>41</v>
      </c>
      <c s="4" r="B24" t="s">
        <v>42</v>
      </c>
      <c s="4" r="C24" t="s">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168</v>
      </c>
      <c s="2" r="B1" t="s">
        <v>1</v>
      </c>
    </row>
    <row spans="1:2" r="2">
      <c s="2" r="B2" t="s">
        <v>2</v>
      </c>
    </row>
    <row spans="1:2" r="3">
      <c s="3" r="A3" t="s">
        <v>151</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45</v>
      </c>
    </row>
    <row spans="1:2" r="4">
      <c s="4" r="A4" t="s">
        <v>174</v>
      </c>
      <c s="4" r="B4" t="s">
        <v>175</v>
      </c>
    </row>
    <row spans="1:2" r="5">
      <c s="4" r="A5" t="s">
        <v>176</v>
      </c>
      <c s="4" r="B5" t="s">
        <v>177</v>
      </c>
    </row>
    <row spans="1:2" r="6">
      <c s="4" r="A6" t="s">
        <v>178</v>
      </c>
      <c s="4" r="B6" t="s">
        <v>179</v>
      </c>
    </row>
    <row spans="1:2" r="7">
      <c s="4" r="A7" t="s">
        <v>180</v>
      </c>
      <c s="4" r="B7"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45</v>
      </c>
    </row>
    <row spans="1:2" r="4">
      <c s="4" r="A4" t="s">
        <v>183</v>
      </c>
      <c s="4" r="B4" t="s">
        <v>184</v>
      </c>
    </row>
    <row spans="1:2" r="5">
      <c s="4" r="A5" t="s">
        <v>185</v>
      </c>
      <c s="4" r="B5"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7</v>
      </c>
      <c s="2" r="B1" t="s">
        <v>61</v>
      </c>
      <c s="2" r="D1" t="s">
        <v>1</v>
      </c>
    </row>
    <row spans="1:5" r="2">
      <c s="2" r="B2" t="s">
        <v>2</v>
      </c>
      <c s="2" r="C2" t="s">
        <v>28</v>
      </c>
      <c s="2" r="D2" t="s">
        <v>2</v>
      </c>
      <c s="2" r="E2" t="s">
        <v>28</v>
      </c>
    </row>
    <row spans="1:5" r="3">
      <c s="3" r="A3" t="s">
        <v>188</v>
      </c>
    </row>
    <row spans="1:5" r="4">
      <c s="4" r="A4" t="s">
        <v>74</v>
      </c>
      <c s="7" r="B4" t="n">
        <v>28503325</v>
      </c>
      <c s="7" r="C4" t="n">
        <v>-1567836</v>
      </c>
      <c s="7" r="D4" t="n">
        <v>-32413693</v>
      </c>
      <c s="7" r="E4" t="n">
        <v>-30146586</v>
      </c>
    </row>
    <row spans="1:5" r="5">
      <c s="4" r="A5" t="s">
        <v>189</v>
      </c>
    </row>
    <row spans="1:5" r="6">
      <c s="3" r="A6" t="s">
        <v>188</v>
      </c>
    </row>
    <row spans="1:5" r="7">
      <c s="4" r="A7" t="s">
        <v>74</v>
      </c>
      <c s="6" r="B7" t="n">
        <v>26019337</v>
      </c>
      <c s="6" r="D7" t="n">
        <v>-15470316</v>
      </c>
    </row>
    <row spans="1:5" r="8">
      <c s="4" r="A8" t="s">
        <v>190</v>
      </c>
    </row>
    <row spans="1:5" r="9">
      <c s="3" r="A9" t="s">
        <v>188</v>
      </c>
    </row>
    <row spans="1:5" r="10">
      <c s="4" r="A10" t="s">
        <v>74</v>
      </c>
      <c s="7" r="B10" t="n">
        <v>2483988</v>
      </c>
      <c s="7" r="D10" t="n">
        <v>-1694337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91</v>
      </c>
      <c s="2" r="B1" t="s">
        <v>2</v>
      </c>
      <c s="2" r="C1" t="s">
        <v>27</v>
      </c>
      <c s="2" r="D1" t="s">
        <v>28</v>
      </c>
      <c s="2" r="E1" t="s">
        <v>29</v>
      </c>
    </row>
    <row spans="1:5" r="2">
      <c s="3" r="A2" t="s">
        <v>30</v>
      </c>
    </row>
    <row spans="1:5" r="3">
      <c s="4" r="A3" t="s">
        <v>31</v>
      </c>
      <c s="7" r="B3" t="n">
        <v>6087016</v>
      </c>
      <c s="7" r="C3" t="n">
        <v>141944</v>
      </c>
      <c s="7" r="D3" t="n">
        <v>613645</v>
      </c>
      <c s="7" r="E3" t="n">
        <v>48589</v>
      </c>
    </row>
    <row spans="1:5" r="4">
      <c s="4" r="A4" t="s">
        <v>32</v>
      </c>
      <c s="6" r="B4" t="n">
        <v>138286</v>
      </c>
      <c s="6" r="C4" t="n">
        <v>82504</v>
      </c>
    </row>
    <row spans="1:5" r="5">
      <c s="4" r="A5" t="s">
        <v>192</v>
      </c>
      <c s="6" r="B5" t="n">
        <v>6225302</v>
      </c>
      <c s="6" r="C5" t="n">
        <v>224448</v>
      </c>
    </row>
    <row spans="1:5" r="6">
      <c s="3" r="A6" t="s">
        <v>34</v>
      </c>
    </row>
    <row spans="1:5" r="7">
      <c s="4" r="A7" t="s">
        <v>35</v>
      </c>
      <c s="6" r="B7" t="n">
        <v>874628</v>
      </c>
      <c s="6" r="C7" t="n">
        <v>693362</v>
      </c>
    </row>
    <row spans="1:5" r="8">
      <c s="4" r="A8" t="s">
        <v>36</v>
      </c>
      <c s="6" r="B8" t="n">
        <v>492365</v>
      </c>
      <c s="6" r="C8" t="n">
        <v>492365</v>
      </c>
    </row>
    <row spans="1:5" r="9">
      <c s="4" r="A9" t="s">
        <v>37</v>
      </c>
      <c s="6" r="B9" t="n">
        <v>32196000</v>
      </c>
      <c s="6" r="C9" t="n">
        <v>9415</v>
      </c>
    </row>
    <row spans="1:5" r="10">
      <c s="4" r="A10" t="s">
        <v>38</v>
      </c>
      <c s="6" r="B10" t="n">
        <v>52942</v>
      </c>
      <c s="6" r="C10" t="n">
        <v>52942</v>
      </c>
    </row>
    <row spans="1:5" r="11">
      <c s="4" r="A11" t="s">
        <v>39</v>
      </c>
      <c s="7" r="B11" t="n">
        <v>33615935</v>
      </c>
      <c s="7" r="C11" t="n">
        <v>1248084</v>
      </c>
    </row>
    <row spans="1:5" r="12">
      <c s="4" r="A12" t="s">
        <v>193</v>
      </c>
      <c s="4" r="B12" t="s">
        <v>42</v>
      </c>
    </row>
    <row spans="1:5" r="13">
      <c s="3" r="A13" t="s">
        <v>194</v>
      </c>
    </row>
    <row spans="1:5" r="14">
      <c s="4" r="A14" t="s">
        <v>41</v>
      </c>
      <c s="4" r="B14" t="s">
        <v>42</v>
      </c>
      <c s="4" r="C14" t="s">
        <v>42</v>
      </c>
    </row>
    <row spans="1:5" r="15">
      <c s="4" r="A15" t="s">
        <v>195</v>
      </c>
      <c s="7" r="B15" t="n">
        <v>62891</v>
      </c>
      <c s="7" r="C15" t="n">
        <v>20319</v>
      </c>
    </row>
    <row spans="1:5" r="16">
      <c s="4" r="A16" t="s">
        <v>44</v>
      </c>
      <c s="6" r="B16" t="n">
        <v>104402206</v>
      </c>
      <c s="6" r="C16" t="n">
        <v>85265776</v>
      </c>
    </row>
    <row spans="1:5" r="17">
      <c s="4" r="A17" t="s">
        <v>45</v>
      </c>
      <c s="6" r="B17" t="n">
        <v>-131855730</v>
      </c>
      <c s="6" r="C17" t="n">
        <v>-86309731</v>
      </c>
    </row>
    <row spans="1:5" r="18">
      <c s="4" r="A18" t="s">
        <v>46</v>
      </c>
      <c s="6" r="B18" t="n">
        <v>-27390633</v>
      </c>
      <c s="6" r="C18" t="n">
        <v>-1023636</v>
      </c>
    </row>
    <row spans="1:5" r="19">
      <c s="4" r="A19" t="s">
        <v>47</v>
      </c>
      <c s="7" r="B19" t="n">
        <v>6225302</v>
      </c>
      <c s="7" r="C19" t="n">
        <v>224448</v>
      </c>
    </row>
    <row spans="1:5" r="20">
      <c s="4" r="A20" t="s">
        <v>48</v>
      </c>
    </row>
    <row spans="1:5" r="21">
      <c s="3" r="A21" t="s">
        <v>194</v>
      </c>
    </row>
    <row spans="1:5" r="22">
      <c s="4" r="A22" t="s">
        <v>41</v>
      </c>
      <c s="4" r="B22" t="s">
        <v>42</v>
      </c>
      <c s="4" r="C22" t="s">
        <v>42</v>
      </c>
    </row>
    <row spans="1:5" r="23">
      <c s="4" r="A23" t="s">
        <v>49</v>
      </c>
    </row>
    <row spans="1:5" r="24">
      <c s="3" r="A24" t="s">
        <v>194</v>
      </c>
    </row>
    <row spans="1:5" r="25">
      <c s="4" r="A25" t="s">
        <v>41</v>
      </c>
      <c s="4" r="B25" t="s">
        <v>42</v>
      </c>
      <c s="4" r="C25" t="s">
        <v>42</v>
      </c>
    </row>
    <row spans="1:5" r="26">
      <c s="4" r="A26" t="s">
        <v>190</v>
      </c>
    </row>
    <row spans="1:5" r="27">
      <c s="3" r="A27" t="s">
        <v>30</v>
      </c>
    </row>
    <row spans="1:5" r="28">
      <c s="4" r="A28" t="s">
        <v>31</v>
      </c>
      <c s="7" r="B28" t="n">
        <v>6087016</v>
      </c>
      <c s="7" r="C28" t="n">
        <v>141944</v>
      </c>
    </row>
    <row spans="1:5" r="29">
      <c s="4" r="A29" t="s">
        <v>32</v>
      </c>
      <c s="6" r="B29" t="n">
        <v>138286</v>
      </c>
    </row>
    <row spans="1:5" r="30">
      <c s="4" r="A30" t="s">
        <v>192</v>
      </c>
      <c s="6" r="B30" t="n">
        <v>6225302</v>
      </c>
    </row>
    <row spans="1:5" r="31">
      <c s="3" r="A31" t="s">
        <v>34</v>
      </c>
    </row>
    <row spans="1:5" r="32">
      <c s="4" r="A32" t="s">
        <v>35</v>
      </c>
      <c s="6" r="B32" t="n">
        <v>874628</v>
      </c>
    </row>
    <row spans="1:5" r="33">
      <c s="4" r="A33" t="s">
        <v>36</v>
      </c>
      <c s="6" r="B33" t="n">
        <v>492365</v>
      </c>
    </row>
    <row spans="1:5" r="34">
      <c s="4" r="A34" t="s">
        <v>37</v>
      </c>
      <c s="6" r="B34" t="n">
        <v>7426684</v>
      </c>
    </row>
    <row spans="1:5" r="35">
      <c s="4" r="A35" t="s">
        <v>38</v>
      </c>
      <c s="6" r="B35" t="n">
        <v>52942</v>
      </c>
    </row>
    <row spans="1:5" r="36">
      <c s="4" r="A36" t="s">
        <v>39</v>
      </c>
      <c s="7" r="B36" t="n">
        <v>8846619</v>
      </c>
    </row>
    <row spans="1:5" r="37">
      <c s="4" r="A37" t="s">
        <v>193</v>
      </c>
      <c s="4" r="B37" t="s">
        <v>42</v>
      </c>
    </row>
    <row spans="1:5" r="38">
      <c s="3" r="A38" t="s">
        <v>194</v>
      </c>
    </row>
    <row spans="1:5" r="39">
      <c s="4" r="A39" t="s">
        <v>41</v>
      </c>
      <c s="4" r="B39" t="s">
        <v>42</v>
      </c>
    </row>
    <row spans="1:5" r="40">
      <c s="4" r="A40" t="s">
        <v>195</v>
      </c>
      <c s="7" r="B40" t="n">
        <v>62891</v>
      </c>
    </row>
    <row spans="1:5" r="41">
      <c s="4" r="A41" t="s">
        <v>44</v>
      </c>
      <c s="6" r="B41" t="n">
        <v>100568900</v>
      </c>
    </row>
    <row spans="1:5" r="42">
      <c s="4" r="A42" t="s">
        <v>45</v>
      </c>
      <c s="6" r="B42" t="n">
        <v>-103253108</v>
      </c>
    </row>
    <row spans="1:5" r="43">
      <c s="4" r="A43" t="s">
        <v>46</v>
      </c>
      <c s="6" r="B43" t="n">
        <v>-2621317</v>
      </c>
    </row>
    <row spans="1:5" r="44">
      <c s="4" r="A44" t="s">
        <v>47</v>
      </c>
      <c s="7" r="B44" t="n">
        <v>6225302</v>
      </c>
    </row>
    <row spans="1:5" r="45">
      <c s="4" r="A45" t="s">
        <v>196</v>
      </c>
    </row>
    <row spans="1:5" r="46">
      <c s="3" r="A46" t="s">
        <v>194</v>
      </c>
    </row>
    <row spans="1:5" r="47">
      <c s="4" r="A47" t="s">
        <v>41</v>
      </c>
      <c s="4" r="B47" t="s">
        <v>42</v>
      </c>
    </row>
    <row spans="1:5" r="48">
      <c s="4" r="A48" t="s">
        <v>197</v>
      </c>
    </row>
    <row spans="1:5" r="49">
      <c s="3" r="A49" t="s">
        <v>194</v>
      </c>
    </row>
    <row spans="1:5" r="50">
      <c s="4" r="A50" t="s">
        <v>41</v>
      </c>
      <c s="4" r="B50" t="s">
        <v>42</v>
      </c>
    </row>
    <row spans="1:5" r="51">
      <c s="4" r="A51" t="s">
        <v>189</v>
      </c>
    </row>
    <row spans="1:5" r="52">
      <c s="3" r="A52" t="s">
        <v>34</v>
      </c>
    </row>
    <row spans="1:5" r="53">
      <c s="4" r="A53" t="s">
        <v>37</v>
      </c>
      <c s="7" r="B53" t="n">
        <v>24769316</v>
      </c>
    </row>
    <row spans="1:5" r="54">
      <c s="4" r="A54" t="s">
        <v>39</v>
      </c>
      <c s="7" r="B54" t="n">
        <v>24769316</v>
      </c>
    </row>
    <row spans="1:5" r="55">
      <c s="4" r="A55" t="s">
        <v>193</v>
      </c>
      <c s="4" r="B55" t="s">
        <v>42</v>
      </c>
    </row>
    <row spans="1:5" r="56">
      <c s="3" r="A56" t="s">
        <v>194</v>
      </c>
    </row>
    <row spans="1:5" r="57">
      <c s="4" r="A57" t="s">
        <v>41</v>
      </c>
      <c s="4" r="B57" t="s">
        <v>42</v>
      </c>
    </row>
    <row spans="1:5" r="58">
      <c s="4" r="A58" t="s">
        <v>44</v>
      </c>
      <c s="7" r="B58" t="n">
        <v>3833306</v>
      </c>
    </row>
    <row spans="1:5" r="59">
      <c s="4" r="A59" t="s">
        <v>45</v>
      </c>
      <c s="6" r="B59" t="n">
        <v>-28602622</v>
      </c>
    </row>
    <row spans="1:5" r="60">
      <c s="4" r="A60" t="s">
        <v>46</v>
      </c>
      <c s="7" r="B60" t="n">
        <v>-24769316</v>
      </c>
    </row>
    <row spans="1:5" r="61">
      <c s="4" r="A61" t="s">
        <v>198</v>
      </c>
    </row>
    <row spans="1:5" r="62">
      <c s="3" r="A62" t="s">
        <v>194</v>
      </c>
    </row>
    <row spans="1:5" r="63">
      <c s="4" r="A63" t="s">
        <v>41</v>
      </c>
      <c s="4" r="B63" t="s">
        <v>42</v>
      </c>
    </row>
    <row spans="1:5" r="64">
      <c s="4" r="A64" t="s">
        <v>199</v>
      </c>
    </row>
    <row spans="1:5" r="65">
      <c s="3" r="A65" t="s">
        <v>194</v>
      </c>
    </row>
    <row spans="1:5" r="66">
      <c s="4" r="A66" t="s">
        <v>41</v>
      </c>
      <c s="4" r="B66" t="s">
        <v>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0</v>
      </c>
      <c s="2" r="B1" t="s">
        <v>2</v>
      </c>
      <c s="2" r="C1" t="s">
        <v>27</v>
      </c>
    </row>
    <row spans="1:3" r="2">
      <c s="3" r="A2" t="s">
        <v>188</v>
      </c>
    </row>
    <row spans="1:3" r="3">
      <c s="4" r="A3" t="s">
        <v>52</v>
      </c>
      <c s="8" r="B3" t="n">
        <v>0.001</v>
      </c>
      <c s="8" r="C3" t="n">
        <v>0.001</v>
      </c>
    </row>
    <row spans="1:3" r="4">
      <c s="4" r="A4" t="s">
        <v>53</v>
      </c>
      <c s="8" r="B4" t="n">
        <v>0.001</v>
      </c>
      <c s="8" r="C4" t="n">
        <v>0.001</v>
      </c>
    </row>
    <row spans="1:3" r="5">
      <c s="4" r="A5" t="s">
        <v>54</v>
      </c>
      <c s="6" r="B5" t="n">
        <v>500000000</v>
      </c>
      <c s="6" r="C5" t="n">
        <v>500000000</v>
      </c>
    </row>
    <row spans="1:3" r="6">
      <c s="4" r="A6" t="s">
        <v>55</v>
      </c>
      <c s="6" r="B6" t="n">
        <v>62890763</v>
      </c>
      <c s="6" r="C6" t="n">
        <v>20318815</v>
      </c>
    </row>
    <row spans="1:3" r="7">
      <c s="4" r="A7" t="s">
        <v>56</v>
      </c>
      <c s="6" r="B7" t="n">
        <v>62890763</v>
      </c>
      <c s="6" r="C7" t="n">
        <v>20318815</v>
      </c>
    </row>
    <row spans="1:3" r="8">
      <c s="4" r="A8" t="s">
        <v>48</v>
      </c>
    </row>
    <row spans="1:3" r="9">
      <c s="3" r="A9" t="s">
        <v>188</v>
      </c>
    </row>
    <row spans="1:3" r="10">
      <c s="4" r="A10" t="s">
        <v>52</v>
      </c>
      <c s="8" r="B10" t="n">
        <v>0.001</v>
      </c>
      <c s="8" r="C10" t="n">
        <v>0.001</v>
      </c>
    </row>
    <row spans="1:3" r="11">
      <c s="4" r="A11" t="s">
        <v>51</v>
      </c>
      <c s="6" r="B11" t="n">
        <v>1250000</v>
      </c>
      <c s="6" r="C11" t="n">
        <v>1250000</v>
      </c>
    </row>
    <row spans="1:3" r="12">
      <c s="4" r="A12" t="s">
        <v>58</v>
      </c>
      <c s="6" r="B12" t="n">
        <v>0</v>
      </c>
      <c s="6" r="C12" t="n">
        <v>0</v>
      </c>
    </row>
    <row spans="1:3" r="13">
      <c s="4" r="A13" t="s">
        <v>59</v>
      </c>
      <c s="6" r="B13" t="n">
        <v>0</v>
      </c>
      <c s="6" r="C13" t="n">
        <v>0</v>
      </c>
    </row>
    <row spans="1:3" r="14">
      <c s="4" r="A14" t="s">
        <v>49</v>
      </c>
    </row>
    <row spans="1:3" r="15">
      <c s="3" r="A15" t="s">
        <v>188</v>
      </c>
    </row>
    <row spans="1:3" r="16">
      <c s="4" r="A16" t="s">
        <v>52</v>
      </c>
      <c s="8" r="B16" t="n">
        <v>0.001</v>
      </c>
      <c s="8" r="C16" t="n">
        <v>0.001</v>
      </c>
    </row>
    <row spans="1:3" r="17">
      <c s="4" r="A17" t="s">
        <v>51</v>
      </c>
      <c s="6" r="B17" t="n">
        <v>1500000</v>
      </c>
      <c s="6" r="C17" t="n">
        <v>1500000</v>
      </c>
    </row>
    <row spans="1:3" r="18">
      <c s="4" r="A18" t="s">
        <v>58</v>
      </c>
      <c s="6" r="B18" t="n">
        <v>0</v>
      </c>
      <c s="6" r="C18" t="n">
        <v>0</v>
      </c>
    </row>
    <row spans="1:3" r="19">
      <c s="4" r="A19" t="s">
        <v>59</v>
      </c>
      <c s="6" r="B19" t="n">
        <v>0</v>
      </c>
      <c s="6" r="C19" t="n">
        <v>0</v>
      </c>
    </row>
    <row spans="1:3" r="20">
      <c s="4" r="A20" t="s">
        <v>190</v>
      </c>
    </row>
    <row spans="1:3" r="21">
      <c s="3" r="A21" t="s">
        <v>188</v>
      </c>
    </row>
    <row spans="1:3" r="22">
      <c s="4" r="A22" t="s">
        <v>52</v>
      </c>
      <c s="8" r="B22" t="n">
        <v>0.001</v>
      </c>
    </row>
    <row spans="1:3" r="23">
      <c s="4" r="A23" t="s">
        <v>51</v>
      </c>
      <c s="6" r="B23" t="n">
        <v>10000000</v>
      </c>
    </row>
    <row spans="1:3" r="24">
      <c s="4" r="A24" t="s">
        <v>53</v>
      </c>
      <c s="8" r="B24" t="n">
        <v>0.001</v>
      </c>
    </row>
    <row spans="1:3" r="25">
      <c s="4" r="A25" t="s">
        <v>54</v>
      </c>
      <c s="6" r="B25" t="n">
        <v>500000000</v>
      </c>
    </row>
    <row spans="1:3" r="26">
      <c s="4" r="A26" t="s">
        <v>55</v>
      </c>
      <c s="6" r="B26" t="n">
        <v>32638811</v>
      </c>
    </row>
    <row spans="1:3" r="27">
      <c s="4" r="A27" t="s">
        <v>56</v>
      </c>
      <c s="6" r="B27" t="n">
        <v>32638811</v>
      </c>
    </row>
    <row spans="1:3" r="28">
      <c s="4" r="A28" t="s">
        <v>196</v>
      </c>
    </row>
    <row spans="1:3" r="29">
      <c s="3" r="A29" t="s">
        <v>188</v>
      </c>
    </row>
    <row spans="1:3" r="30">
      <c s="4" r="A30" t="s">
        <v>52</v>
      </c>
      <c s="8" r="B30" t="n">
        <v>0.001</v>
      </c>
    </row>
    <row spans="1:3" r="31">
      <c s="4" r="A31" t="s">
        <v>57</v>
      </c>
      <c s="6" r="B31" t="n">
        <v>1250000</v>
      </c>
    </row>
    <row spans="1:3" r="32">
      <c s="4" r="A32" t="s">
        <v>58</v>
      </c>
      <c s="6" r="B32" t="n">
        <v>0</v>
      </c>
    </row>
    <row spans="1:3" r="33">
      <c s="4" r="A33" t="s">
        <v>59</v>
      </c>
      <c s="6" r="B33" t="n">
        <v>0</v>
      </c>
    </row>
    <row spans="1:3" r="34">
      <c s="4" r="A34" t="s">
        <v>197</v>
      </c>
    </row>
    <row spans="1:3" r="35">
      <c s="3" r="A35" t="s">
        <v>188</v>
      </c>
    </row>
    <row spans="1:3" r="36">
      <c s="4" r="A36" t="s">
        <v>52</v>
      </c>
      <c s="8" r="B36" t="n">
        <v>0.001</v>
      </c>
    </row>
    <row spans="1:3" r="37">
      <c s="4" r="A37" t="s">
        <v>57</v>
      </c>
      <c s="6" r="B37" t="n">
        <v>1500000</v>
      </c>
    </row>
    <row spans="1:3" r="38">
      <c s="4" r="A38" t="s">
        <v>58</v>
      </c>
      <c s="6" r="B38" t="n">
        <v>0</v>
      </c>
    </row>
    <row spans="1:3" r="39">
      <c s="4" r="A39" t="s">
        <v>59</v>
      </c>
      <c s="6" r="B39"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1</v>
      </c>
      <c s="2" r="B1" t="s">
        <v>61</v>
      </c>
      <c s="2" r="D1" t="s">
        <v>1</v>
      </c>
    </row>
    <row spans="1:5" r="2">
      <c s="2" r="B2" t="s">
        <v>2</v>
      </c>
      <c s="2" r="C2" t="s">
        <v>28</v>
      </c>
      <c s="2" r="D2" t="s">
        <v>2</v>
      </c>
      <c s="2" r="E2" t="s">
        <v>28</v>
      </c>
    </row>
    <row spans="1:5" r="3">
      <c s="3" r="A3" t="s">
        <v>62</v>
      </c>
    </row>
    <row spans="1:5" r="4">
      <c s="4" r="A4" t="s">
        <v>63</v>
      </c>
      <c s="7" r="B4" t="n">
        <v>968759</v>
      </c>
      <c s="7" r="C4" t="n">
        <v>1351209</v>
      </c>
      <c s="7" r="D4" t="n">
        <v>2324432</v>
      </c>
      <c s="7" r="E4" t="n">
        <v>2899181</v>
      </c>
    </row>
    <row spans="1:5" r="5">
      <c s="4" r="A5" t="s">
        <v>64</v>
      </c>
      <c s="6" r="B5" t="n">
        <v>769219</v>
      </c>
      <c s="6" r="C5" t="n">
        <v>32500</v>
      </c>
      <c s="6" r="D5" t="n">
        <v>1579754</v>
      </c>
      <c s="6" r="E5" t="n">
        <v>77500</v>
      </c>
    </row>
    <row spans="1:5" r="6">
      <c s="4" r="A6" t="s">
        <v>66</v>
      </c>
      <c s="6" r="B6" t="n">
        <v>-1737978</v>
      </c>
      <c s="6" r="C6" t="n">
        <v>-1383709</v>
      </c>
      <c s="6" r="D6" t="n">
        <v>-3904186</v>
      </c>
      <c s="6" r="E6" t="n">
        <v>-2976681</v>
      </c>
    </row>
    <row spans="1:5" r="7">
      <c s="3" r="A7" t="s">
        <v>67</v>
      </c>
    </row>
    <row spans="1:5" r="8">
      <c s="4" r="A8" t="s">
        <v>69</v>
      </c>
      <c s="6" r="B8" t="n">
        <v>30266000</v>
      </c>
      <c s="6" r="C8" t="n">
        <v>-74062</v>
      </c>
      <c s="6" r="D8" t="n">
        <v>-28485585</v>
      </c>
      <c s="6" r="E8" t="n">
        <v>243475</v>
      </c>
    </row>
    <row spans="1:5" r="9">
      <c s="4" r="A9" t="s">
        <v>202</v>
      </c>
      <c s="6" r="D9" t="n">
        <v>775</v>
      </c>
    </row>
    <row spans="1:5" r="10">
      <c s="4" r="A10" t="s">
        <v>72</v>
      </c>
      <c s="6" r="B10" t="n">
        <v>-24697</v>
      </c>
      <c s="6" r="D10" t="n">
        <v>-24697</v>
      </c>
    </row>
    <row spans="1:5" r="11">
      <c s="4" r="A11" t="s">
        <v>74</v>
      </c>
      <c s="6" r="B11" t="n">
        <v>28503325</v>
      </c>
      <c s="6" r="C11" t="n">
        <v>-1567836</v>
      </c>
      <c s="6" r="D11" t="n">
        <v>-32413693</v>
      </c>
      <c s="6" r="E11" t="n">
        <v>-30146586</v>
      </c>
    </row>
    <row spans="1:5" r="12">
      <c s="3" r="A12" t="s">
        <v>203</v>
      </c>
    </row>
    <row spans="1:5" r="13">
      <c s="4" r="A13" t="s">
        <v>76</v>
      </c>
      <c s="6" r="B13" t="n">
        <v>0</v>
      </c>
      <c s="6" r="C13" t="n">
        <v>2972</v>
      </c>
      <c s="6" r="D13" t="n">
        <v>0</v>
      </c>
      <c s="6" r="E13" t="n">
        <v>2765</v>
      </c>
    </row>
    <row spans="1:5" r="14">
      <c s="4" r="A14" t="s">
        <v>77</v>
      </c>
      <c s="7" r="B14" t="n">
        <v>28503325</v>
      </c>
      <c s="7" r="C14" t="n">
        <v>-1564864</v>
      </c>
      <c s="7" r="D14" t="n">
        <v>-32413693</v>
      </c>
      <c s="7" r="E14" t="n">
        <v>-30143821</v>
      </c>
    </row>
    <row spans="1:5" r="15">
      <c s="4" r="A15" t="s">
        <v>78</v>
      </c>
      <c s="9" r="B15" t="n">
        <v>0.59</v>
      </c>
      <c s="9" r="C15" t="n">
        <v>-0.09</v>
      </c>
      <c s="9" r="D15" t="n">
        <v>-0.88</v>
      </c>
      <c s="9" r="E15" t="n">
        <v>-2.27</v>
      </c>
    </row>
    <row spans="1:5" r="16">
      <c s="4" r="A16" t="s">
        <v>79</v>
      </c>
      <c s="9" r="B16" t="n">
        <v>0.35</v>
      </c>
      <c s="9" r="C16" t="n">
        <v>-0.09</v>
      </c>
      <c s="9" r="D16" t="n">
        <v>-0.88</v>
      </c>
      <c s="9" r="E16" t="n">
        <v>-2.27</v>
      </c>
    </row>
    <row spans="1:5" r="17">
      <c s="4" r="A17" t="s">
        <v>80</v>
      </c>
      <c s="6" r="B17" t="n">
        <v>48585003</v>
      </c>
      <c s="6" r="C17" t="n">
        <v>17310708</v>
      </c>
      <c s="6" r="D17" t="n">
        <v>36651565</v>
      </c>
      <c s="6" r="E17" t="n">
        <v>13292886</v>
      </c>
    </row>
    <row spans="1:5" r="18">
      <c s="4" r="A18" t="s">
        <v>81</v>
      </c>
      <c s="6" r="B18" t="n">
        <v>80944993</v>
      </c>
      <c s="6" r="C18" t="n">
        <v>17310708</v>
      </c>
      <c s="6" r="D18" t="n">
        <v>36651565</v>
      </c>
      <c s="6" r="E18" t="n">
        <v>13292886</v>
      </c>
    </row>
    <row spans="1:5" r="19">
      <c s="4" r="A19" t="s">
        <v>190</v>
      </c>
    </row>
    <row spans="1:5" r="20">
      <c s="3" r="A20" t="s">
        <v>62</v>
      </c>
    </row>
    <row spans="1:5" r="21">
      <c s="4" r="A21" t="s">
        <v>63</v>
      </c>
      <c s="7" r="B21" t="n">
        <v>968759</v>
      </c>
      <c s="7" r="D21" t="n">
        <v>2324432</v>
      </c>
    </row>
    <row spans="1:5" r="22">
      <c s="4" r="A22" t="s">
        <v>64</v>
      </c>
      <c s="6" r="B22" t="n">
        <v>769219</v>
      </c>
      <c s="6" r="D22" t="n">
        <v>1579754</v>
      </c>
    </row>
    <row spans="1:5" r="23">
      <c s="4" r="A23" t="s">
        <v>66</v>
      </c>
      <c s="6" r="B23" t="n">
        <v>-1737978</v>
      </c>
      <c s="6" r="D23" t="n">
        <v>-3904186</v>
      </c>
    </row>
    <row spans="1:5" r="24">
      <c s="3" r="A24" t="s">
        <v>67</v>
      </c>
    </row>
    <row spans="1:5" r="25">
      <c s="4" r="A25" t="s">
        <v>69</v>
      </c>
      <c s="6" r="B25" t="n">
        <v>4246663</v>
      </c>
      <c s="6" r="D25" t="n">
        <v>-4759269</v>
      </c>
    </row>
    <row spans="1:5" r="26">
      <c s="4" r="A26" t="s">
        <v>202</v>
      </c>
      <c s="6" r="D26" t="n">
        <v>775</v>
      </c>
    </row>
    <row spans="1:5" r="27">
      <c s="4" r="A27" t="s">
        <v>204</v>
      </c>
      <c s="6" r="D27" t="n">
        <v>-8256000</v>
      </c>
    </row>
    <row spans="1:5" r="28">
      <c s="4" r="A28" t="s">
        <v>72</v>
      </c>
      <c s="6" r="B28" t="n">
        <v>-24697</v>
      </c>
      <c s="6" r="D28" t="n">
        <v>-24697</v>
      </c>
    </row>
    <row spans="1:5" r="29">
      <c s="4" r="A29" t="s">
        <v>74</v>
      </c>
      <c s="6" r="B29" t="n">
        <v>2483988</v>
      </c>
      <c s="6" r="D29" t="n">
        <v>-16943377</v>
      </c>
    </row>
    <row spans="1:5" r="30">
      <c s="3" r="A30" t="s">
        <v>203</v>
      </c>
    </row>
    <row spans="1:5" r="31">
      <c s="4" r="A31" t="s">
        <v>76</v>
      </c>
      <c s="6" r="B31" t="n">
        <v>0</v>
      </c>
      <c s="6" r="D31" t="n">
        <v>0</v>
      </c>
    </row>
    <row spans="1:5" r="32">
      <c s="4" r="A32" t="s">
        <v>77</v>
      </c>
      <c s="7" r="B32" t="n">
        <v>2483988</v>
      </c>
      <c s="7" r="D32" t="n">
        <v>-16943377</v>
      </c>
    </row>
    <row spans="1:5" r="33">
      <c s="4" r="A33" t="s">
        <v>78</v>
      </c>
      <c s="9" r="B33" t="n">
        <v>0.05</v>
      </c>
      <c s="9" r="D33" t="n">
        <v>-0.46</v>
      </c>
    </row>
    <row spans="1:5" r="34">
      <c s="4" r="A34" t="s">
        <v>79</v>
      </c>
      <c s="9" r="B34" t="n">
        <v>0.03</v>
      </c>
      <c s="9" r="D34" t="n">
        <v>-0.46</v>
      </c>
    </row>
    <row spans="1:5" r="35">
      <c s="4" r="A35" t="s">
        <v>80</v>
      </c>
      <c s="6" r="B35" t="n">
        <v>48585003</v>
      </c>
      <c s="6" r="D35" t="n">
        <v>36651565</v>
      </c>
    </row>
    <row spans="1:5" r="36">
      <c s="4" r="A36" t="s">
        <v>81</v>
      </c>
      <c s="6" r="B36" t="n">
        <v>80944993</v>
      </c>
      <c s="6" r="D36" t="n">
        <v>36651565</v>
      </c>
    </row>
    <row spans="1:5" r="37">
      <c s="4" r="A37" t="s">
        <v>189</v>
      </c>
    </row>
    <row spans="1:5" r="38">
      <c s="3" r="A38" t="s">
        <v>67</v>
      </c>
    </row>
    <row spans="1:5" r="39">
      <c s="4" r="A39" t="s">
        <v>69</v>
      </c>
      <c s="7" r="B39" t="n">
        <v>26019337</v>
      </c>
      <c s="7" r="D39" t="n">
        <v>-23726316</v>
      </c>
    </row>
    <row spans="1:5" r="40">
      <c s="4" r="A40" t="s">
        <v>204</v>
      </c>
      <c s="6" r="D40" t="n">
        <v>8256000</v>
      </c>
    </row>
    <row spans="1:5" r="41">
      <c s="4" r="A41" t="s">
        <v>74</v>
      </c>
      <c s="6" r="B41" t="n">
        <v>26019337</v>
      </c>
      <c s="6" r="D41" t="n">
        <v>-15470316</v>
      </c>
    </row>
    <row spans="1:5" r="42">
      <c s="3" r="A42" t="s">
        <v>203</v>
      </c>
    </row>
    <row spans="1:5" r="43">
      <c s="4" r="A43" t="s">
        <v>76</v>
      </c>
      <c s="6" r="B43" t="n">
        <v>0</v>
      </c>
      <c s="6" r="D43" t="n">
        <v>0</v>
      </c>
    </row>
    <row spans="1:5" r="44">
      <c s="4" r="A44" t="s">
        <v>77</v>
      </c>
      <c s="7" r="B44" t="n">
        <v>26019337</v>
      </c>
      <c s="7" r="D44" t="n">
        <v>-15470316</v>
      </c>
    </row>
    <row spans="1:5" r="45">
      <c s="4" r="A45" t="s">
        <v>78</v>
      </c>
      <c s="9" r="B45" t="n">
        <v>0.54</v>
      </c>
      <c s="9" r="D45" t="n">
        <v>-0.42</v>
      </c>
    </row>
    <row spans="1:5" r="46">
      <c s="4" r="A46" t="s">
        <v>79</v>
      </c>
      <c s="9" r="B46" t="n">
        <v>0.32</v>
      </c>
      <c s="9" r="D46" t="n">
        <v>-0.42</v>
      </c>
    </row>
    <row spans="1:5" r="47">
      <c s="4" r="A47" t="s">
        <v>80</v>
      </c>
      <c s="6" r="B47" t="n">
        <v>48585003</v>
      </c>
      <c s="6" r="D47" t="n">
        <v>36651565</v>
      </c>
    </row>
    <row spans="1:5" r="48">
      <c s="4" r="A48" t="s">
        <v>81</v>
      </c>
      <c s="6" r="B48" t="n">
        <v>80944993</v>
      </c>
      <c s="6" r="D48" t="n">
        <v>366515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5</v>
      </c>
      <c s="2" r="B1" t="s">
        <v>61</v>
      </c>
      <c s="2" r="D1" t="s">
        <v>1</v>
      </c>
    </row>
    <row spans="1:5" r="2">
      <c s="2" r="B2" t="s">
        <v>2</v>
      </c>
      <c s="2" r="C2" t="s">
        <v>28</v>
      </c>
      <c s="2" r="D2" t="s">
        <v>2</v>
      </c>
      <c s="2" r="E2" t="s">
        <v>28</v>
      </c>
    </row>
    <row spans="1:5" r="3">
      <c s="3" r="A3" t="s">
        <v>111</v>
      </c>
    </row>
    <row spans="1:5" r="4">
      <c s="4" r="A4" t="s">
        <v>103</v>
      </c>
      <c s="7" r="B4" t="n">
        <v>28503325</v>
      </c>
      <c s="7" r="C4" t="n">
        <v>-1567836</v>
      </c>
      <c s="7" r="D4" t="n">
        <v>-32413693</v>
      </c>
      <c s="7" r="E4" t="n">
        <v>-30146586</v>
      </c>
    </row>
    <row spans="1:5" r="5">
      <c s="3" r="A5" t="s">
        <v>112</v>
      </c>
    </row>
    <row spans="1:5" r="6">
      <c s="4" r="A6" t="s">
        <v>69</v>
      </c>
      <c s="6" r="D6" t="n">
        <v>28485585</v>
      </c>
      <c s="6" r="E6" t="n">
        <v>-243475</v>
      </c>
    </row>
    <row spans="1:5" r="7">
      <c s="4" r="A7" t="s">
        <v>113</v>
      </c>
      <c s="6" r="D7" t="n">
        <v>24697</v>
      </c>
    </row>
    <row spans="1:5" r="8">
      <c s="4" r="A8" t="s">
        <v>206</v>
      </c>
      <c s="6" r="D8" t="n">
        <v>261805</v>
      </c>
      <c s="6" r="E8" t="n">
        <v>1265625</v>
      </c>
    </row>
    <row spans="1:5" r="9">
      <c s="3" r="A9" t="s">
        <v>115</v>
      </c>
    </row>
    <row spans="1:5" r="10">
      <c s="4" r="A10" t="s">
        <v>207</v>
      </c>
      <c s="6" r="D10" t="n">
        <v>-55782</v>
      </c>
      <c s="6" r="E10" t="n">
        <v>-15000</v>
      </c>
    </row>
    <row spans="1:5" r="11">
      <c s="4" r="A11" t="s">
        <v>35</v>
      </c>
      <c s="6" r="D11" t="n">
        <v>204956</v>
      </c>
      <c s="6" r="E11" t="n">
        <v>291359</v>
      </c>
    </row>
    <row spans="1:5" r="12">
      <c s="4" r="A12" t="s">
        <v>116</v>
      </c>
      <c s="6" r="D12" t="n">
        <v>-3492432</v>
      </c>
      <c s="6" r="E12" t="n">
        <v>-1517944</v>
      </c>
    </row>
    <row spans="1:5" r="13">
      <c s="3" r="A13" t="s">
        <v>117</v>
      </c>
    </row>
    <row spans="1:5" r="14">
      <c s="4" r="A14" t="s">
        <v>118</v>
      </c>
      <c s="6" r="D14" t="n">
        <v>2326014</v>
      </c>
      <c s="6" r="E14" t="n">
        <v>2097500</v>
      </c>
    </row>
    <row spans="1:5" r="15">
      <c s="4" r="A15" t="s">
        <v>208</v>
      </c>
      <c s="6" r="D15" t="n">
        <v>7427998</v>
      </c>
    </row>
    <row spans="1:5" r="16">
      <c s="4" r="A16" t="s">
        <v>98</v>
      </c>
      <c s="6" r="D16" t="n">
        <v>-316508</v>
      </c>
      <c s="6" r="E16" t="n">
        <v>500</v>
      </c>
    </row>
    <row spans="1:5" r="17">
      <c s="4" r="A17" t="s">
        <v>121</v>
      </c>
      <c s="6" r="D17" t="n">
        <v>9437504</v>
      </c>
      <c s="6" r="E17" t="n">
        <v>2083000</v>
      </c>
    </row>
    <row spans="1:5" r="18">
      <c s="4" r="A18" t="s">
        <v>122</v>
      </c>
      <c s="6" r="D18" t="n">
        <v>5945072</v>
      </c>
      <c s="6" r="E18" t="n">
        <v>565056</v>
      </c>
    </row>
    <row spans="1:5" r="19">
      <c s="4" r="A19" t="s">
        <v>123</v>
      </c>
      <c s="6" r="D19" t="n">
        <v>141944</v>
      </c>
      <c s="6" r="E19" t="n">
        <v>48589</v>
      </c>
    </row>
    <row spans="1:5" r="20">
      <c s="4" r="A20" t="s">
        <v>124</v>
      </c>
      <c s="6" r="B20" t="n">
        <v>6087016</v>
      </c>
      <c s="7" r="C20" t="n">
        <v>613645</v>
      </c>
      <c s="6" r="D20" t="n">
        <v>6087016</v>
      </c>
      <c s="7" r="E20" t="n">
        <v>613645</v>
      </c>
    </row>
    <row spans="1:5" r="21">
      <c s="4" r="A21" t="s">
        <v>190</v>
      </c>
    </row>
    <row spans="1:5" r="22">
      <c s="3" r="A22" t="s">
        <v>111</v>
      </c>
    </row>
    <row spans="1:5" r="23">
      <c s="4" r="A23" t="s">
        <v>103</v>
      </c>
      <c s="6" r="B23" t="n">
        <v>2483988</v>
      </c>
      <c s="6" r="D23" t="n">
        <v>-16943377</v>
      </c>
    </row>
    <row spans="1:5" r="24">
      <c s="3" r="A24" t="s">
        <v>112</v>
      </c>
    </row>
    <row spans="1:5" r="25">
      <c s="4" r="A25" t="s">
        <v>69</v>
      </c>
      <c s="6" r="D25" t="n">
        <v>4759269</v>
      </c>
    </row>
    <row spans="1:5" r="26">
      <c s="4" r="A26" t="s">
        <v>204</v>
      </c>
      <c s="6" r="D26" t="n">
        <v>8256000</v>
      </c>
    </row>
    <row spans="1:5" r="27">
      <c s="4" r="A27" t="s">
        <v>113</v>
      </c>
      <c s="6" r="D27" t="n">
        <v>24697</v>
      </c>
    </row>
    <row spans="1:5" r="28">
      <c s="4" r="A28" t="s">
        <v>206</v>
      </c>
      <c s="6" r="D28" t="n">
        <v>261805</v>
      </c>
    </row>
    <row spans="1:5" r="29">
      <c s="3" r="A29" t="s">
        <v>115</v>
      </c>
    </row>
    <row spans="1:5" r="30">
      <c s="4" r="A30" t="s">
        <v>207</v>
      </c>
      <c s="6" r="D30" t="n">
        <v>-55782</v>
      </c>
    </row>
    <row spans="1:5" r="31">
      <c s="4" r="A31" t="s">
        <v>35</v>
      </c>
      <c s="6" r="D31" t="n">
        <v>204956</v>
      </c>
    </row>
    <row spans="1:5" r="32">
      <c s="4" r="A32" t="s">
        <v>116</v>
      </c>
      <c s="6" r="D32" t="n">
        <v>-3492432</v>
      </c>
    </row>
    <row spans="1:5" r="33">
      <c s="3" r="A33" t="s">
        <v>117</v>
      </c>
    </row>
    <row spans="1:5" r="34">
      <c s="4" r="A34" t="s">
        <v>118</v>
      </c>
      <c s="6" r="D34" t="n">
        <v>2009506</v>
      </c>
    </row>
    <row spans="1:5" r="35">
      <c s="4" r="A35" t="s">
        <v>208</v>
      </c>
      <c s="6" r="D35" t="n">
        <v>7427998</v>
      </c>
    </row>
    <row spans="1:5" r="36">
      <c s="4" r="A36" t="s">
        <v>121</v>
      </c>
      <c s="6" r="D36" t="n">
        <v>9437504</v>
      </c>
    </row>
    <row spans="1:5" r="37">
      <c s="4" r="A37" t="s">
        <v>122</v>
      </c>
      <c s="6" r="D37" t="n">
        <v>5945072</v>
      </c>
    </row>
    <row spans="1:5" r="38">
      <c s="4" r="A38" t="s">
        <v>123</v>
      </c>
      <c s="6" r="D38" t="n">
        <v>141944</v>
      </c>
    </row>
    <row spans="1:5" r="39">
      <c s="4" r="A39" t="s">
        <v>124</v>
      </c>
      <c s="6" r="B39" t="n">
        <v>6087016</v>
      </c>
      <c s="6" r="D39" t="n">
        <v>6087016</v>
      </c>
    </row>
    <row spans="1:5" r="40">
      <c s="4" r="A40" t="s">
        <v>189</v>
      </c>
    </row>
    <row spans="1:5" r="41">
      <c s="3" r="A41" t="s">
        <v>111</v>
      </c>
    </row>
    <row spans="1:5" r="42">
      <c s="4" r="A42" t="s">
        <v>103</v>
      </c>
      <c s="7" r="B42" t="n">
        <v>26019337</v>
      </c>
      <c s="6" r="D42" t="n">
        <v>-15470316</v>
      </c>
    </row>
    <row spans="1:5" r="43">
      <c s="3" r="A43" t="s">
        <v>112</v>
      </c>
    </row>
    <row spans="1:5" r="44">
      <c s="4" r="A44" t="s">
        <v>69</v>
      </c>
      <c s="6" r="D44" t="n">
        <v>23726316</v>
      </c>
    </row>
    <row spans="1:5" r="45">
      <c s="4" r="A45" t="s">
        <v>204</v>
      </c>
      <c s="6" r="D45" t="n">
        <v>-8256000</v>
      </c>
    </row>
    <row spans="1:5" r="46">
      <c s="3" r="A46" t="s">
        <v>117</v>
      </c>
    </row>
    <row spans="1:5" r="47">
      <c s="4" r="A47" t="s">
        <v>118</v>
      </c>
      <c s="6" r="D47" t="n">
        <v>316508</v>
      </c>
    </row>
    <row spans="1:5" r="48">
      <c s="4" r="A48" t="s">
        <v>98</v>
      </c>
      <c s="7" r="D48" t="n">
        <v>-3165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s="1" r="A1" t="s">
        <v>209</v>
      </c>
      <c s="2" r="B1" t="s">
        <v>107</v>
      </c>
    </row>
    <row spans="1:2" r="2">
      <c s="3" r="A2" t="s">
        <v>210</v>
      </c>
    </row>
    <row spans="1:2" r="3">
      <c s="4" r="A3" t="s">
        <v>211</v>
      </c>
      <c s="7" r="B3" t="n">
        <v>608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212</v>
      </c>
      <c s="2" r="B1" t="s">
        <v>61</v>
      </c>
      <c s="2" r="D1" t="s">
        <v>1</v>
      </c>
    </row>
    <row spans="1:5" r="2">
      <c s="2" r="B2" t="s">
        <v>2</v>
      </c>
      <c s="2" r="C2" t="s">
        <v>28</v>
      </c>
      <c s="2" r="D2" t="s">
        <v>2</v>
      </c>
      <c s="2" r="E2" t="s">
        <v>28</v>
      </c>
    </row>
    <row spans="1:5" r="3">
      <c s="3" r="A3" t="s">
        <v>213</v>
      </c>
    </row>
    <row spans="1:5" r="4">
      <c s="4" r="A4" t="s">
        <v>214</v>
      </c>
      <c s="7" r="B4" t="n">
        <v>28503325</v>
      </c>
      <c s="7" r="C4" t="n">
        <v>-1567836</v>
      </c>
      <c s="7" r="D4" t="n">
        <v>-32413693</v>
      </c>
      <c s="7" r="E4" t="n">
        <v>-30146586</v>
      </c>
    </row>
    <row spans="1:5" r="5">
      <c s="4" r="A5" t="s">
        <v>215</v>
      </c>
      <c s="6" r="B5" t="n">
        <v>48585003</v>
      </c>
      <c s="6" r="C5" t="n">
        <v>17310708</v>
      </c>
      <c s="6" r="D5" t="n">
        <v>36651565</v>
      </c>
      <c s="6" r="E5" t="n">
        <v>13292886</v>
      </c>
    </row>
    <row spans="1:5" r="6">
      <c s="4" r="A6" t="s">
        <v>216</v>
      </c>
      <c s="6" r="B6" t="n">
        <v>31959990</v>
      </c>
    </row>
    <row spans="1:5" r="7">
      <c s="4" r="A7" t="s">
        <v>217</v>
      </c>
      <c s="6" r="B7" t="n">
        <v>400000</v>
      </c>
    </row>
    <row spans="1:5" r="8">
      <c s="4" r="A8" t="s">
        <v>218</v>
      </c>
      <c s="6" r="B8" t="n">
        <v>80944993</v>
      </c>
      <c s="6" r="C8" t="n">
        <v>17310708</v>
      </c>
      <c s="6" r="D8" t="n">
        <v>36651565</v>
      </c>
      <c s="6" r="E8" t="n">
        <v>13292886</v>
      </c>
    </row>
    <row spans="1:5" r="9">
      <c s="3" r="A9" t="s">
        <v>219</v>
      </c>
    </row>
    <row spans="1:5" r="10">
      <c s="4" r="A10" t="s">
        <v>220</v>
      </c>
      <c s="9" r="B10" t="n">
        <v>0.59</v>
      </c>
      <c s="9" r="C10" t="n">
        <v>-0.09</v>
      </c>
      <c s="9" r="D10" t="n">
        <v>-0.88</v>
      </c>
      <c s="9" r="E10" t="n">
        <v>-2.27</v>
      </c>
    </row>
    <row spans="1:5" r="11">
      <c s="4" r="A11" t="s">
        <v>221</v>
      </c>
      <c s="9" r="B11" t="n">
        <v>0.35</v>
      </c>
      <c s="9" r="C11" t="n">
        <v>-0.09</v>
      </c>
      <c s="9" r="D11" t="n">
        <v>-0.88</v>
      </c>
      <c s="9" r="E11" t="n">
        <v>-2.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0</v>
      </c>
      <c s="2" r="B1" t="s">
        <v>2</v>
      </c>
      <c s="2" r="C1" t="s">
        <v>27</v>
      </c>
    </row>
    <row spans="1:3" r="2">
      <c s="4" r="A2" t="s">
        <v>51</v>
      </c>
      <c s="7" r="B2" t="n">
        <v>10000000</v>
      </c>
      <c s="7" r="C2" t="n">
        <v>10000000</v>
      </c>
    </row>
    <row spans="1:3" r="3">
      <c s="4" r="A3" t="s">
        <v>52</v>
      </c>
      <c s="8" r="B3" t="n">
        <v>0.001</v>
      </c>
      <c s="8" r="C3" t="n">
        <v>0.001</v>
      </c>
    </row>
    <row spans="1:3" r="4">
      <c s="4" r="A4" t="s">
        <v>53</v>
      </c>
      <c s="8" r="B4" t="n">
        <v>0.001</v>
      </c>
      <c s="8" r="C4" t="n">
        <v>0.001</v>
      </c>
    </row>
    <row spans="1:3" r="5">
      <c s="4" r="A5" t="s">
        <v>54</v>
      </c>
      <c s="6" r="B5" t="n">
        <v>500000000</v>
      </c>
      <c s="6" r="C5" t="n">
        <v>500000000</v>
      </c>
    </row>
    <row spans="1:3" r="6">
      <c s="4" r="A6" t="s">
        <v>55</v>
      </c>
      <c s="6" r="B6" t="n">
        <v>62890763</v>
      </c>
      <c s="6" r="C6" t="n">
        <v>20318815</v>
      </c>
    </row>
    <row spans="1:3" r="7">
      <c s="4" r="A7" t="s">
        <v>56</v>
      </c>
      <c s="6" r="B7" t="n">
        <v>62890763</v>
      </c>
      <c s="6" r="C7" t="n">
        <v>20318815</v>
      </c>
    </row>
    <row spans="1:3" r="8">
      <c s="4" r="A8" t="s">
        <v>48</v>
      </c>
    </row>
    <row spans="1:3" r="9">
      <c s="4" r="A9" t="s">
        <v>52</v>
      </c>
      <c s="8" r="B9" t="n">
        <v>0.001</v>
      </c>
      <c s="8" r="C9" t="n">
        <v>0.001</v>
      </c>
    </row>
    <row spans="1:3" r="10">
      <c s="4" r="A10" t="s">
        <v>57</v>
      </c>
      <c s="6" r="B10" t="n">
        <v>1250000</v>
      </c>
      <c s="6" r="C10" t="n">
        <v>1250000</v>
      </c>
    </row>
    <row spans="1:3" r="11">
      <c s="4" r="A11" t="s">
        <v>58</v>
      </c>
      <c s="6" r="B11" t="n">
        <v>0</v>
      </c>
      <c s="6" r="C11" t="n">
        <v>0</v>
      </c>
    </row>
    <row spans="1:3" r="12">
      <c s="4" r="A12" t="s">
        <v>59</v>
      </c>
      <c s="6" r="B12" t="n">
        <v>0</v>
      </c>
      <c s="6" r="C12" t="n">
        <v>0</v>
      </c>
    </row>
    <row spans="1:3" r="13">
      <c s="4" r="A13" t="s">
        <v>49</v>
      </c>
    </row>
    <row spans="1:3" r="14">
      <c s="4" r="A14" t="s">
        <v>52</v>
      </c>
      <c s="8" r="B14" t="n">
        <v>0.001</v>
      </c>
      <c s="8" r="C14" t="n">
        <v>0.001</v>
      </c>
    </row>
    <row spans="1:3" r="15">
      <c s="4" r="A15" t="s">
        <v>57</v>
      </c>
      <c s="6" r="B15" t="n">
        <v>1500000</v>
      </c>
      <c s="6" r="C15" t="n">
        <v>1500000</v>
      </c>
    </row>
    <row spans="1:3" r="16">
      <c s="4" r="A16" t="s">
        <v>58</v>
      </c>
      <c s="6" r="B16" t="n">
        <v>0</v>
      </c>
      <c s="6" r="C16" t="n">
        <v>0</v>
      </c>
    </row>
    <row spans="1:3" r="17">
      <c s="4" r="A17" t="s">
        <v>59</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22</v>
      </c>
      <c s="2" r="B1" t="s">
        <v>1</v>
      </c>
    </row>
    <row spans="1:3" r="2">
      <c s="2" r="B2" t="s">
        <v>2</v>
      </c>
      <c s="2" r="C2" t="s">
        <v>28</v>
      </c>
    </row>
    <row spans="1:3" r="3">
      <c s="3" r="A3" t="s">
        <v>213</v>
      </c>
    </row>
    <row spans="1:3" r="4">
      <c s="4" r="A4" t="s">
        <v>217</v>
      </c>
      <c s="6" r="B4" t="n">
        <v>465000</v>
      </c>
      <c s="6" r="C4" t="n">
        <v>65000</v>
      </c>
    </row>
    <row spans="1:3" r="5">
      <c s="4" r="A5" t="s">
        <v>223</v>
      </c>
      <c s="6" r="B5" t="n">
        <v>2531000</v>
      </c>
      <c s="6" r="C5" t="n">
        <v>185000</v>
      </c>
    </row>
    <row spans="1:3" r="6">
      <c s="4" r="A6" t="s">
        <v>224</v>
      </c>
      <c s="6" r="B6" t="n">
        <v>56998000</v>
      </c>
      <c s="6" r="C6" t="n">
        <v>49000</v>
      </c>
    </row>
    <row spans="1:3" r="7">
      <c s="4" r="A7" t="s">
        <v>225</v>
      </c>
      <c s="6" r="C7" t="n">
        <v>7000</v>
      </c>
    </row>
    <row spans="1:3" r="8">
      <c s="4" r="A8" t="s">
        <v>226</v>
      </c>
      <c s="6" r="B8" t="n">
        <v>59994000</v>
      </c>
      <c s="6" r="C8" t="n">
        <v>30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5"/>
  </cols>
  <sheetData>
    <row spans="1:4" r="1">
      <c s="1" r="A1" t="s">
        <v>227</v>
      </c>
      <c s="2" r="B1" t="s">
        <v>61</v>
      </c>
      <c s="2" r="C1" t="s">
        <v>1</v>
      </c>
    </row>
    <row spans="1:4" r="2">
      <c s="2" r="B2" t="s">
        <v>28</v>
      </c>
      <c s="2" r="C2" t="s">
        <v>2</v>
      </c>
      <c s="2" r="D2" t="s">
        <v>28</v>
      </c>
    </row>
    <row spans="1:4" r="3">
      <c s="4" r="A3" t="s">
        <v>228</v>
      </c>
      <c s="9" r="B3" t="n">
        <v>1.03</v>
      </c>
    </row>
    <row spans="1:4" r="4">
      <c s="4" r="A4" t="s">
        <v>229</v>
      </c>
    </row>
    <row spans="1:4" r="5">
      <c s="4" r="A5" t="s">
        <v>228</v>
      </c>
      <c s="9" r="C5" t="n">
        <v>0.63</v>
      </c>
      <c s="9" r="D5" t="n">
        <v>5.84</v>
      </c>
    </row>
    <row spans="1:4" r="6">
      <c s="4" r="A6" t="s">
        <v>230</v>
      </c>
      <c s="4" r="C6" t="s">
        <v>231</v>
      </c>
      <c s="4" r="D6" t="s">
        <v>232</v>
      </c>
    </row>
    <row spans="1:4" r="7">
      <c s="4" r="A7" t="s">
        <v>233</v>
      </c>
      <c s="4" r="C7" t="s">
        <v>234</v>
      </c>
      <c s="4" r="D7" t="s">
        <v>235</v>
      </c>
    </row>
    <row spans="1:4" r="8">
      <c s="4" r="A8" t="s">
        <v>236</v>
      </c>
      <c s="4" r="C8" t="s">
        <v>237</v>
      </c>
      <c s="4" r="D8" t="s">
        <v>238</v>
      </c>
    </row>
    <row spans="1:4" r="9">
      <c s="4" r="A9" t="s">
        <v>239</v>
      </c>
      <c s="4" r="C9" t="s">
        <v>240</v>
      </c>
      <c s="4" r="D9" t="s">
        <v>24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1</v>
      </c>
      <c s="2" r="B1" t="s">
        <v>2</v>
      </c>
      <c s="2" r="C1" t="s">
        <v>27</v>
      </c>
    </row>
    <row spans="1:3" r="2">
      <c s="4" r="A2" t="s">
        <v>37</v>
      </c>
      <c s="7" r="B2" t="n">
        <v>32196000</v>
      </c>
      <c s="7" r="C2" t="n">
        <v>9000</v>
      </c>
    </row>
    <row spans="1:3" r="3">
      <c s="4" r="A3" t="s">
        <v>83</v>
      </c>
      <c s="6" r="B3" t="n">
        <v>32196000</v>
      </c>
      <c s="7" r="C3" t="n">
        <v>9000</v>
      </c>
    </row>
    <row spans="1:3" r="4">
      <c s="4" r="A4" t="s">
        <v>242</v>
      </c>
    </row>
    <row spans="1:3" r="5">
      <c s="4" r="A5" t="s">
        <v>37</v>
      </c>
      <c s="6" r="B5" t="n">
        <v>32196000</v>
      </c>
    </row>
    <row spans="1:3" r="6">
      <c s="4" r="A6" t="s">
        <v>83</v>
      </c>
      <c s="7" r="B6" t="n">
        <v>32196000</v>
      </c>
    </row>
    <row spans="1:3" r="7">
      <c s="4" r="A7" t="s">
        <v>243</v>
      </c>
    </row>
    <row spans="1:3" r="8">
      <c s="4" r="A8" t="s">
        <v>37</v>
      </c>
      <c s="4" r="B8" t="s">
        <v>42</v>
      </c>
      <c s="4" r="C8" t="s">
        <v>42</v>
      </c>
    </row>
    <row spans="1:3" r="9">
      <c s="4" r="A9" t="s">
        <v>83</v>
      </c>
      <c s="4" r="B9" t="s">
        <v>42</v>
      </c>
      <c s="4" r="C9" t="s">
        <v>42</v>
      </c>
    </row>
    <row spans="1:3" r="10">
      <c s="4" r="A10" t="s">
        <v>244</v>
      </c>
    </row>
    <row spans="1:3" r="11">
      <c s="4" r="A11" t="s">
        <v>37</v>
      </c>
      <c s="4" r="B11" t="s">
        <v>42</v>
      </c>
      <c s="4" r="C11" t="s">
        <v>42</v>
      </c>
    </row>
    <row spans="1:3" r="12">
      <c s="4" r="A12" t="s">
        <v>83</v>
      </c>
      <c s="4" r="B12" t="s">
        <v>42</v>
      </c>
      <c s="4" r="C12" t="s">
        <v>42</v>
      </c>
    </row>
    <row spans="1:3" r="13">
      <c s="4" r="A13" t="s">
        <v>245</v>
      </c>
    </row>
    <row spans="1:3" r="14">
      <c s="4" r="A14" t="s">
        <v>37</v>
      </c>
      <c s="7" r="B14" t="n">
        <v>32196000</v>
      </c>
      <c s="7" r="C14" t="n">
        <v>9000</v>
      </c>
    </row>
    <row spans="1:3" r="15">
      <c s="4" r="A15" t="s">
        <v>83</v>
      </c>
      <c s="7" r="B15" t="n">
        <v>32196000</v>
      </c>
      <c s="6" r="C15" t="n">
        <v>9000</v>
      </c>
    </row>
    <row spans="1:3" r="16">
      <c s="4" r="A16" t="s">
        <v>246</v>
      </c>
    </row>
    <row spans="1:3" r="17">
      <c s="4" r="A17" t="s">
        <v>37</v>
      </c>
      <c s="6" r="C17" t="n">
        <v>9000</v>
      </c>
    </row>
    <row spans="1:3" r="18">
      <c s="4" r="A18" t="s">
        <v>83</v>
      </c>
      <c s="7" r="C18" t="n">
        <v>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47</v>
      </c>
      <c s="2" r="B1" t="s">
        <v>1</v>
      </c>
    </row>
    <row spans="1:2" r="2">
      <c s="2" r="B2" t="s">
        <v>107</v>
      </c>
    </row>
    <row spans="1:2" r="3">
      <c s="3" r="A3" t="s">
        <v>213</v>
      </c>
    </row>
    <row spans="1:2" r="4">
      <c s="4" r="A4" t="s">
        <v>248</v>
      </c>
      <c s="7" r="B4" t="n">
        <v>9000</v>
      </c>
    </row>
    <row spans="1:2" r="5">
      <c s="4" r="A5" t="s">
        <v>249</v>
      </c>
      <c s="6" r="B5" t="n">
        <v>15446000</v>
      </c>
    </row>
    <row spans="1:2" r="6">
      <c s="4" r="A6" t="s">
        <v>250</v>
      </c>
      <c s="6" r="B6" t="n">
        <v>-11745000</v>
      </c>
    </row>
    <row spans="1:2" r="7">
      <c s="4" r="A7" t="s">
        <v>251</v>
      </c>
      <c s="6" r="B7" t="n">
        <v>28486000</v>
      </c>
    </row>
    <row spans="1:2" r="8">
      <c s="4" r="A8" t="s">
        <v>252</v>
      </c>
      <c s="7" r="B8" t="n">
        <v>3219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s="1" r="A1" t="s">
        <v>253</v>
      </c>
      <c s="2" r="B1" t="s">
        <v>61</v>
      </c>
    </row>
    <row spans="1:3" r="2">
      <c s="2" r="B2" t="s">
        <v>2</v>
      </c>
      <c s="2" r="C2" t="s">
        <v>28</v>
      </c>
    </row>
    <row spans="1:3" r="3">
      <c s="3" r="A3" t="s">
        <v>213</v>
      </c>
    </row>
    <row spans="1:3" r="4">
      <c s="4" r="A4" t="s">
        <v>228</v>
      </c>
      <c s="9" r="C4" t="n">
        <v>1.03</v>
      </c>
    </row>
    <row spans="1:3" r="5">
      <c s="4" r="A5" t="s">
        <v>254</v>
      </c>
      <c s="4" r="C5" t="s">
        <v>255</v>
      </c>
    </row>
    <row spans="1:3" r="6">
      <c s="4" r="A6" t="s">
        <v>233</v>
      </c>
      <c s="4" r="C6" t="s">
        <v>256</v>
      </c>
    </row>
    <row spans="1:3" r="7">
      <c s="4" r="A7" t="s">
        <v>236</v>
      </c>
      <c s="4" r="C7" t="s">
        <v>257</v>
      </c>
    </row>
    <row spans="1:3" r="8">
      <c s="4" r="A8" t="s">
        <v>239</v>
      </c>
      <c s="4" r="B8" t="s">
        <v>240</v>
      </c>
      <c s="4" r="C8" t="s">
        <v>240</v>
      </c>
    </row>
    <row spans="1:3" r="9">
      <c s="4" r="A9" t="s">
        <v>258</v>
      </c>
      <c s="7" r="C9" t="n">
        <v>70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259</v>
      </c>
      <c s="2" r="B1" t="s">
        <v>2</v>
      </c>
      <c s="2" r="C1" t="s">
        <v>27</v>
      </c>
    </row>
    <row spans="1:3" r="2">
      <c s="3" r="A2" t="s">
        <v>213</v>
      </c>
    </row>
    <row spans="1:3" r="3">
      <c s="4" r="A3" t="s">
        <v>260</v>
      </c>
      <c s="7" r="C3" t="n">
        <v>52942</v>
      </c>
    </row>
    <row spans="1:3" r="4">
      <c s="4" r="A4" t="s">
        <v>261</v>
      </c>
      <c s="7" r="B4" t="n">
        <v>2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37"/>
    <col customWidth="1" max="6" min="6" width="47"/>
    <col customWidth="1" max="7" min="7" width="37"/>
    <col customWidth="1" max="8" min="8" width="14"/>
    <col customWidth="1" max="9" min="9" width="37"/>
    <col customWidth="1" max="10" min="10" width="24"/>
    <col customWidth="1" max="11" min="11" width="20"/>
  </cols>
  <sheetData>
    <row spans="1:11" r="1">
      <c s="1" r="A1" t="s">
        <v>262</v>
      </c>
      <c s="2" r="B1" t="s">
        <v>263</v>
      </c>
      <c s="2" r="C1" t="s">
        <v>264</v>
      </c>
      <c s="2" r="D1" t="s">
        <v>265</v>
      </c>
      <c s="2" r="E1" t="s">
        <v>266</v>
      </c>
      <c s="2" r="F1" t="s">
        <v>267</v>
      </c>
      <c s="2" r="G1" t="s">
        <v>268</v>
      </c>
      <c s="2" r="H1" t="s">
        <v>28</v>
      </c>
      <c s="2" r="I1" t="s">
        <v>268</v>
      </c>
      <c s="2" r="J1" t="s">
        <v>269</v>
      </c>
      <c s="2" r="K1" t="s">
        <v>270</v>
      </c>
    </row>
    <row spans="1:11" r="2">
      <c s="4" r="A2" t="s">
        <v>271</v>
      </c>
      <c s="7" r="I2" t="n">
        <v>316508</v>
      </c>
    </row>
    <row spans="1:11" r="3">
      <c s="4" r="A3" t="s">
        <v>272</v>
      </c>
      <c s="4" r="I3" t="s">
        <v>273</v>
      </c>
    </row>
    <row spans="1:11" r="4">
      <c s="4" r="A4" t="s">
        <v>274</v>
      </c>
      <c s="4" r="H4" t="s">
        <v>256</v>
      </c>
    </row>
    <row spans="1:11" r="5">
      <c s="4" r="A5" t="s">
        <v>275</v>
      </c>
      <c s="4" r="I5" t="s">
        <v>276</v>
      </c>
    </row>
    <row spans="1:11" r="6">
      <c s="4" r="A6" t="s">
        <v>230</v>
      </c>
      <c s="4" r="I6" t="s">
        <v>277</v>
      </c>
    </row>
    <row spans="1:11" r="7">
      <c s="4" r="A7" t="s">
        <v>278</v>
      </c>
      <c s="4" r="I7" t="s">
        <v>279</v>
      </c>
    </row>
    <row spans="1:11" r="8">
      <c s="4" r="A8" t="s">
        <v>280</v>
      </c>
      <c s="7" r="I8" t="n">
        <v>7427998</v>
      </c>
    </row>
    <row spans="1:11" r="9">
      <c s="4" r="A9" t="s">
        <v>281</v>
      </c>
      <c s="9" r="I9" t="n">
        <v>0.54</v>
      </c>
    </row>
    <row spans="1:11" r="10">
      <c s="4" r="A10" t="s">
        <v>282</v>
      </c>
      <c s="4" r="H10" t="s">
        <v>255</v>
      </c>
    </row>
    <row spans="1:11" r="11">
      <c s="4" r="A11" t="s">
        <v>283</v>
      </c>
      <c s="4" r="G11" t="s">
        <v>240</v>
      </c>
      <c s="4" r="H11" t="s">
        <v>240</v>
      </c>
    </row>
    <row spans="1:11" r="12">
      <c s="4" r="A12" t="s">
        <v>190</v>
      </c>
    </row>
    <row spans="1:11" r="13">
      <c s="4" r="A13" t="s">
        <v>280</v>
      </c>
      <c s="7" r="I13" t="n">
        <v>7427998</v>
      </c>
    </row>
    <row spans="1:11" r="14">
      <c s="4" r="A14" t="s">
        <v>284</v>
      </c>
    </row>
    <row spans="1:11" r="15">
      <c s="4" r="A15" t="s">
        <v>285</v>
      </c>
      <c s="9" r="B15" t="n">
        <v>0.1</v>
      </c>
    </row>
    <row spans="1:11" r="16">
      <c s="4" r="A16" t="s">
        <v>286</v>
      </c>
    </row>
    <row spans="1:11" r="17">
      <c s="4" r="A17" t="s">
        <v>285</v>
      </c>
      <c s="10" r="B17" t="n">
        <v>1.5</v>
      </c>
    </row>
    <row spans="1:11" r="18">
      <c s="4" r="A18" t="s">
        <v>287</v>
      </c>
    </row>
    <row spans="1:11" r="19">
      <c s="4" r="A19" t="s">
        <v>285</v>
      </c>
      <c s="9" r="B19" t="n">
        <v>0.2</v>
      </c>
      <c s="9" r="G19" t="n">
        <v>0.2</v>
      </c>
      <c s="9" r="I19" t="n">
        <v>0.2</v>
      </c>
    </row>
    <row spans="1:11" r="20">
      <c s="4" r="A20" t="s">
        <v>288</v>
      </c>
      <c s="6" r="B20" t="n">
        <v>2</v>
      </c>
    </row>
    <row spans="1:11" r="21">
      <c s="4" r="A21" t="s">
        <v>289</v>
      </c>
      <c s="6" r="G21" t="n">
        <v>12320000</v>
      </c>
      <c s="6" r="I21" t="n">
        <v>12320000</v>
      </c>
    </row>
    <row spans="1:11" r="22">
      <c s="4" r="A22" t="s">
        <v>290</v>
      </c>
      <c s="6" r="I22" t="n">
        <v>24639995</v>
      </c>
    </row>
    <row spans="1:11" r="23">
      <c s="4" r="A23" t="s">
        <v>280</v>
      </c>
      <c s="7" r="I23" t="n">
        <v>4928000</v>
      </c>
    </row>
    <row spans="1:11" r="24">
      <c s="4" r="A24" t="s">
        <v>291</v>
      </c>
    </row>
    <row spans="1:11" r="25">
      <c s="4" r="A25" t="s">
        <v>285</v>
      </c>
      <c s="9" r="B25" t="n">
        <v>0.4</v>
      </c>
    </row>
    <row spans="1:11" r="26">
      <c s="4" r="A26" t="s">
        <v>292</v>
      </c>
    </row>
    <row spans="1:11" r="27">
      <c s="4" r="A27" t="s">
        <v>285</v>
      </c>
      <c s="9" r="B27" t="n">
        <v>0.5</v>
      </c>
      <c s="9" r="G27" t="n">
        <v>0.5</v>
      </c>
      <c s="9" r="I27" t="n">
        <v>0.5</v>
      </c>
    </row>
    <row spans="1:11" r="28">
      <c s="4" r="A28" t="s">
        <v>288</v>
      </c>
      <c s="6" r="B28" t="n">
        <v>2</v>
      </c>
    </row>
    <row spans="1:11" r="29">
      <c s="4" r="A29" t="s">
        <v>289</v>
      </c>
      <c s="6" r="G29" t="n">
        <v>12320000</v>
      </c>
      <c s="6" r="I29" t="n">
        <v>12320000</v>
      </c>
    </row>
    <row spans="1:11" r="30">
      <c s="4" r="A30" t="s">
        <v>290</v>
      </c>
      <c s="6" r="I30" t="n">
        <v>5000000</v>
      </c>
    </row>
    <row spans="1:11" r="31">
      <c s="4" r="A31" t="s">
        <v>280</v>
      </c>
      <c s="7" r="I31" t="n">
        <v>2500000</v>
      </c>
    </row>
    <row spans="1:11" r="32">
      <c s="4" r="A32" t="s">
        <v>293</v>
      </c>
    </row>
    <row spans="1:11" r="33">
      <c s="4" r="A33" t="s">
        <v>285</v>
      </c>
      <c s="7" r="B33" t="n">
        <v>1</v>
      </c>
    </row>
    <row spans="1:11" r="34">
      <c s="4" r="A34" t="s">
        <v>294</v>
      </c>
    </row>
    <row spans="1:11" r="35">
      <c s="4" r="A35" t="s">
        <v>295</v>
      </c>
      <c s="7" r="G35" t="n">
        <v>6133000</v>
      </c>
      <c s="6" r="I35" t="n">
        <v>6133000</v>
      </c>
    </row>
    <row spans="1:11" r="36">
      <c s="4" r="A36" t="s">
        <v>296</v>
      </c>
    </row>
    <row spans="1:11" r="37">
      <c s="4" r="A37" t="s">
        <v>281</v>
      </c>
      <c s="4" r="J37" t="s">
        <v>42</v>
      </c>
    </row>
    <row spans="1:11" r="38">
      <c s="4" r="A38" t="s">
        <v>297</v>
      </c>
    </row>
    <row spans="1:11" r="39">
      <c s="4" r="A39" t="s">
        <v>298</v>
      </c>
      <c s="7" r="I39" t="n">
        <v>9313000</v>
      </c>
    </row>
    <row spans="1:11" r="40">
      <c s="4" r="A40" t="s">
        <v>272</v>
      </c>
      <c s="4" r="I40" t="s">
        <v>299</v>
      </c>
    </row>
    <row spans="1:11" r="41">
      <c s="4" r="A41" t="s">
        <v>300</v>
      </c>
      <c s="4" r="I41" t="s">
        <v>301</v>
      </c>
    </row>
    <row spans="1:11" r="42">
      <c s="4" r="A42" t="s">
        <v>274</v>
      </c>
      <c s="4" r="I42" t="s">
        <v>302</v>
      </c>
    </row>
    <row spans="1:11" r="43">
      <c s="4" r="A43" t="s">
        <v>303</v>
      </c>
    </row>
    <row spans="1:11" r="44">
      <c s="4" r="A44" t="s">
        <v>272</v>
      </c>
      <c s="4" r="I44" t="s">
        <v>299</v>
      </c>
    </row>
    <row spans="1:11" r="45">
      <c s="4" r="A45" t="s">
        <v>274</v>
      </c>
      <c s="4" r="I45" t="s">
        <v>304</v>
      </c>
    </row>
    <row spans="1:11" r="46">
      <c s="4" r="A46" t="s">
        <v>305</v>
      </c>
      <c s="6" r="I46" t="n">
        <v>400000</v>
      </c>
    </row>
    <row spans="1:11" r="47">
      <c s="4" r="A47" t="s">
        <v>281</v>
      </c>
      <c s="9" r="I47" t="n">
        <v>0.17</v>
      </c>
    </row>
    <row spans="1:11" r="48">
      <c s="4" r="A48" t="s">
        <v>306</v>
      </c>
      <c s="7" r="I48" t="n">
        <v>62000</v>
      </c>
    </row>
    <row spans="1:11" r="49">
      <c s="4" r="A49" t="s">
        <v>307</v>
      </c>
      <c s="9" r="I49" t="n">
        <v>0.16</v>
      </c>
    </row>
    <row spans="1:11" r="50">
      <c s="4" r="A50" t="s">
        <v>282</v>
      </c>
      <c s="4" r="I50" t="s">
        <v>308</v>
      </c>
    </row>
    <row spans="1:11" r="51">
      <c s="4" r="A51" t="s">
        <v>283</v>
      </c>
      <c s="4" r="I51" t="s">
        <v>240</v>
      </c>
    </row>
    <row spans="1:11" r="52">
      <c s="4" r="A52" t="s">
        <v>309</v>
      </c>
      <c s="7" r="G52" t="n">
        <v>21000</v>
      </c>
      <c s="7" r="I52" t="n">
        <v>21000</v>
      </c>
    </row>
    <row spans="1:11" r="53">
      <c s="4" r="A53" t="s">
        <v>310</v>
      </c>
      <c s="4" r="I53" t="s">
        <v>311</v>
      </c>
    </row>
    <row spans="1:11" r="54">
      <c s="4" r="A54" t="s">
        <v>312</v>
      </c>
      <c s="6" r="C54" t="n">
        <v>50000</v>
      </c>
      <c s="6" r="D54" t="n">
        <v>118450</v>
      </c>
    </row>
    <row spans="1:11" r="55">
      <c s="4" r="A55" t="s">
        <v>313</v>
      </c>
      <c s="7" r="C55" t="n">
        <v>26474</v>
      </c>
      <c s="7" r="D55" t="n">
        <v>21913</v>
      </c>
    </row>
    <row spans="1:11" r="56">
      <c s="4" r="A56" t="s">
        <v>314</v>
      </c>
    </row>
    <row spans="1:11" r="57">
      <c s="4" r="A57" t="s">
        <v>315</v>
      </c>
      <c s="6" r="K57" t="n">
        <v>10000000</v>
      </c>
    </row>
    <row spans="1:11" r="58">
      <c s="4" r="A58" t="s">
        <v>316</v>
      </c>
    </row>
    <row spans="1:11" r="59">
      <c s="4" r="A59" t="s">
        <v>317</v>
      </c>
      <c s="6" r="E59" t="n">
        <v>5000000</v>
      </c>
      <c s="6" r="F59" t="n">
        <v>7320000</v>
      </c>
    </row>
    <row spans="1:11" r="60">
      <c s="4" r="A60" t="s">
        <v>318</v>
      </c>
      <c s="10" r="E60" t="n">
        <v>0.2</v>
      </c>
      <c s="10" r="F60" t="n">
        <v>0.2</v>
      </c>
    </row>
    <row spans="1:11" r="61">
      <c s="4" r="A61" t="s">
        <v>298</v>
      </c>
      <c s="7" r="E61" t="n">
        <v>950000</v>
      </c>
      <c s="7" r="F61" t="n">
        <v>1250000</v>
      </c>
    </row>
    <row spans="1:11" r="62">
      <c s="4" r="A62" t="s">
        <v>271</v>
      </c>
      <c s="7" r="E62" t="n">
        <v>50000</v>
      </c>
      <c s="7" r="F62" t="n">
        <v>214000</v>
      </c>
    </row>
    <row spans="1:11" r="63">
      <c s="4" r="A63" t="s">
        <v>319</v>
      </c>
      <c s="6" r="E63" t="n">
        <v>1</v>
      </c>
      <c s="6" r="F63" t="n">
        <v>1</v>
      </c>
    </row>
    <row spans="1:11" r="64">
      <c s="4" r="A64" t="s">
        <v>320</v>
      </c>
    </row>
    <row spans="1:11" r="65">
      <c s="4" r="A65" t="s">
        <v>321</v>
      </c>
      <c s="6" r="E65" t="n">
        <v>1</v>
      </c>
      <c s="6" r="F65" t="n">
        <v>1</v>
      </c>
    </row>
    <row spans="1:11" r="66">
      <c s="4" r="A66" t="s">
        <v>285</v>
      </c>
      <c s="9" r="F66" t="n">
        <v>1.5</v>
      </c>
    </row>
    <row spans="1:11" r="67">
      <c s="4" r="A67" t="s">
        <v>322</v>
      </c>
      <c s="4" r="F67" t="s">
        <v>299</v>
      </c>
    </row>
    <row spans="1:11" r="68">
      <c s="4" r="A68" t="s">
        <v>323</v>
      </c>
    </row>
    <row spans="1:11" r="69">
      <c s="4" r="A69" t="s">
        <v>321</v>
      </c>
      <c s="6" r="E69" t="n">
        <v>1</v>
      </c>
      <c s="6" r="F69" t="n">
        <v>1</v>
      </c>
    </row>
    <row spans="1:11" r="70">
      <c s="4" r="A70" t="s">
        <v>285</v>
      </c>
      <c s="9" r="F70" t="n">
        <v>0.4</v>
      </c>
    </row>
    <row spans="1:11" r="71">
      <c s="4" r="A71" t="s">
        <v>322</v>
      </c>
      <c s="4" r="F71" t="s">
        <v>324</v>
      </c>
    </row>
    <row spans="1:11" r="72">
      <c s="4" r="A72" t="s">
        <v>325</v>
      </c>
    </row>
    <row spans="1:11" r="73">
      <c s="4" r="A73" t="s">
        <v>321</v>
      </c>
      <c s="6" r="E73" t="n">
        <v>1</v>
      </c>
      <c s="6" r="F73" t="n">
        <v>1</v>
      </c>
    </row>
    <row spans="1:11" r="74">
      <c s="4" r="A74" t="s">
        <v>285</v>
      </c>
      <c s="7" r="F74" t="n">
        <v>1</v>
      </c>
    </row>
    <row spans="1:11" r="75">
      <c s="4" r="A75" t="s">
        <v>322</v>
      </c>
      <c s="4" r="F75" t="s">
        <v>299</v>
      </c>
    </row>
    <row spans="1:11" r="76">
      <c s="4" r="A76" t="s">
        <v>326</v>
      </c>
    </row>
    <row spans="1:11" r="77">
      <c s="4" r="A77" t="s">
        <v>321</v>
      </c>
      <c s="6" r="E77" t="n">
        <v>1</v>
      </c>
      <c s="6" r="F77" t="n">
        <v>1</v>
      </c>
    </row>
    <row spans="1:11" r="78">
      <c s="4" r="A78" t="s">
        <v>285</v>
      </c>
      <c s="9" r="F78" t="n">
        <v>0.75</v>
      </c>
    </row>
    <row spans="1:11" r="79">
      <c s="4" r="A79" t="s">
        <v>322</v>
      </c>
      <c s="4" r="F79" t="s">
        <v>299</v>
      </c>
    </row>
    <row spans="1:11" r="80">
      <c s="4" r="A80" t="s">
        <v>327</v>
      </c>
    </row>
    <row spans="1:11" r="81">
      <c s="4" r="A81" t="s">
        <v>321</v>
      </c>
      <c s="6" r="E81" t="n">
        <v>1</v>
      </c>
      <c s="6" r="F81" t="n">
        <v>1</v>
      </c>
    </row>
    <row spans="1:11" r="82">
      <c s="4" r="A82" t="s">
        <v>285</v>
      </c>
      <c s="9" r="F82" t="n">
        <v>1.25</v>
      </c>
    </row>
    <row spans="1:11" r="83">
      <c s="4" r="A83" t="s">
        <v>322</v>
      </c>
      <c s="4" r="F83" t="s">
        <v>299</v>
      </c>
    </row>
    <row spans="1:11" r="84">
      <c s="4" r="A84" t="s">
        <v>328</v>
      </c>
    </row>
    <row spans="1:11" r="85">
      <c s="4" r="A85" t="s">
        <v>329</v>
      </c>
      <c s="6" r="E85" t="n">
        <v>125000</v>
      </c>
      <c s="6" r="F85" t="n">
        <v>36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1"/>
    <col customWidth="1" max="2" min="2" width="30"/>
  </cols>
  <sheetData>
    <row spans="1:2" r="1">
      <c s="1" r="A1" t="s">
        <v>330</v>
      </c>
      <c s="2" r="B1" t="s">
        <v>1</v>
      </c>
    </row>
    <row spans="1:2" r="2">
      <c s="2" r="B2" t="s">
        <v>331</v>
      </c>
    </row>
    <row spans="1:2" r="3">
      <c s="3" r="A3" t="s">
        <v>332</v>
      </c>
    </row>
    <row spans="1:2" r="4">
      <c s="4" r="A4" t="s">
        <v>333</v>
      </c>
      <c s="6" r="B4" t="n">
        <v>2659417</v>
      </c>
    </row>
    <row spans="1:2" r="5">
      <c s="4" r="A5" t="s">
        <v>334</v>
      </c>
      <c s="6" r="B5" t="n">
        <v>86730975</v>
      </c>
    </row>
    <row spans="1:2" r="6">
      <c s="4" r="A6" t="s">
        <v>335</v>
      </c>
      <c s="6" r="B6" t="n">
        <v>-29639995</v>
      </c>
    </row>
    <row spans="1:2" r="7">
      <c s="4" r="A7" t="s">
        <v>336</v>
      </c>
      <c s="6" r="B7" t="n">
        <v>-203900</v>
      </c>
    </row>
    <row spans="1:2" r="8">
      <c s="4" r="A8" t="s">
        <v>337</v>
      </c>
      <c s="6" r="B8" t="n">
        <v>59546497</v>
      </c>
    </row>
    <row spans="1:2" r="9">
      <c s="3" r="A9" t="s">
        <v>338</v>
      </c>
    </row>
    <row spans="1:2" r="10">
      <c s="4" r="A10" t="s">
        <v>339</v>
      </c>
      <c s="9" r="B10" t="n">
        <v>1.83</v>
      </c>
    </row>
    <row spans="1:2" r="11">
      <c s="4" r="A11" t="s">
        <v>340</v>
      </c>
      <c s="10" r="B11" t="n">
        <v>0.54</v>
      </c>
    </row>
    <row spans="1:2" r="12">
      <c s="4" r="A12" t="s">
        <v>341</v>
      </c>
      <c s="10" r="B12" t="n">
        <v>0.25</v>
      </c>
    </row>
    <row spans="1:2" r="13">
      <c s="4" r="A13" t="s">
        <v>342</v>
      </c>
      <c s="10" r="B13" t="n">
        <v>2.39</v>
      </c>
    </row>
    <row spans="1:2" r="14">
      <c s="4" r="A14" t="s">
        <v>343</v>
      </c>
      <c s="9" r="B14" t="n">
        <v>0.68</v>
      </c>
    </row>
    <row spans="1:2" r="15">
      <c s="3" r="A15" t="s">
        <v>344</v>
      </c>
    </row>
    <row spans="1:2" r="16">
      <c s="4" r="A16" t="s">
        <v>345</v>
      </c>
      <c s="4" r="B16" t="s">
        <v>273</v>
      </c>
    </row>
    <row spans="1:2" r="17">
      <c s="4" r="A17" t="s">
        <v>346</v>
      </c>
      <c s="4" r="B17" t="s">
        <v>347</v>
      </c>
    </row>
    <row spans="1:2" r="18">
      <c s="4" r="A18" t="s">
        <v>348</v>
      </c>
      <c s="4" r="B18"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38"/>
    <col customWidth="1" max="2" min="2" width="17"/>
    <col customWidth="1" max="3" min="3" width="25"/>
    <col customWidth="1" max="4" min="4" width="25"/>
    <col customWidth="1" max="5" min="5" width="15"/>
  </cols>
  <sheetData>
    <row spans="1:5" r="1">
      <c s="1" r="A1" t="s">
        <v>350</v>
      </c>
      <c s="2" r="B1" t="s">
        <v>61</v>
      </c>
      <c s="2" r="C1" t="s">
        <v>1</v>
      </c>
      <c s="2" r="D1" t="s">
        <v>351</v>
      </c>
    </row>
    <row spans="1:5" r="2">
      <c s="2" r="B2" t="s">
        <v>28</v>
      </c>
      <c s="2" r="C2" t="s">
        <v>2</v>
      </c>
      <c s="2" r="D2" t="s">
        <v>27</v>
      </c>
      <c s="2" r="E2" t="s">
        <v>29</v>
      </c>
    </row>
    <row spans="1:5" r="3">
      <c s="4" r="A3" t="s">
        <v>346</v>
      </c>
      <c s="6" r="C3" t="n">
        <v>86730975</v>
      </c>
    </row>
    <row spans="1:5" r="4">
      <c s="4" r="A4" t="s">
        <v>346</v>
      </c>
      <c s="9" r="C4" t="n">
        <v>0.54</v>
      </c>
    </row>
    <row spans="1:5" r="5">
      <c s="4" r="A5" t="s">
        <v>352</v>
      </c>
      <c s="4" r="B5" t="s">
        <v>257</v>
      </c>
    </row>
    <row spans="1:5" r="6">
      <c s="4" r="A6" t="s">
        <v>296</v>
      </c>
    </row>
    <row spans="1:5" r="7">
      <c s="4" r="A7" t="s">
        <v>345</v>
      </c>
      <c s="6" r="C7" t="n">
        <v>65430</v>
      </c>
      <c s="6" r="D7" t="n">
        <v>65430</v>
      </c>
    </row>
    <row spans="1:5" r="8">
      <c s="4" r="A8" t="s">
        <v>346</v>
      </c>
      <c s="9" r="C8" t="n">
        <v>0.17</v>
      </c>
    </row>
    <row spans="1:5" r="9">
      <c s="4" r="A9" t="s">
        <v>346</v>
      </c>
      <c s="6" r="C9" t="n">
        <v>400000</v>
      </c>
    </row>
    <row spans="1:5" r="10">
      <c s="4" r="A10" t="s">
        <v>353</v>
      </c>
      <c s="6" r="D10" t="n">
        <v>0</v>
      </c>
    </row>
    <row spans="1:5" r="11">
      <c s="4" r="A11" t="s">
        <v>345</v>
      </c>
      <c s="6" r="C11" t="n">
        <v>465430</v>
      </c>
      <c s="6" r="D11" t="n">
        <v>65430</v>
      </c>
      <c s="6" r="E11" t="n">
        <v>65430</v>
      </c>
    </row>
    <row spans="1:5" r="12">
      <c s="4" r="A12" t="s">
        <v>345</v>
      </c>
      <c s="7" r="C12" t="n">
        <v>18</v>
      </c>
      <c s="7" r="D12" t="n">
        <v>18</v>
      </c>
    </row>
    <row spans="1:5" r="13">
      <c s="4" r="A13" t="s">
        <v>354</v>
      </c>
      <c s="6" r="C13" t="n">
        <v>238810</v>
      </c>
    </row>
    <row spans="1:5" r="14">
      <c s="4" r="A14" t="s">
        <v>346</v>
      </c>
      <c s="4" r="D14" t="s">
        <v>42</v>
      </c>
    </row>
    <row spans="1:5" r="15">
      <c s="4" r="A15" t="s">
        <v>353</v>
      </c>
      <c s="4" r="D15" t="s">
        <v>42</v>
      </c>
    </row>
    <row spans="1:5" r="16">
      <c s="4" r="A16" t="s">
        <v>345</v>
      </c>
      <c s="10" r="C16" t="n">
        <v>2.62</v>
      </c>
      <c s="7" r="D16" t="n">
        <v>18</v>
      </c>
      <c s="7" r="E16" t="n">
        <v>18</v>
      </c>
    </row>
    <row spans="1:5" r="17">
      <c s="4" r="A17" t="s">
        <v>354</v>
      </c>
      <c s="7" r="C17" t="n">
        <v>5</v>
      </c>
    </row>
    <row spans="1:5" r="18">
      <c s="4" r="A18" t="s">
        <v>352</v>
      </c>
      <c s="4" r="C18" t="s">
        <v>355</v>
      </c>
      <c s="4" r="D18" t="s">
        <v>356</v>
      </c>
      <c s="4" r="E18" t="s">
        <v>357</v>
      </c>
    </row>
    <row spans="1:5" r="19">
      <c s="4" r="A19" t="s">
        <v>354</v>
      </c>
      <c s="4" r="C19" t="s">
        <v>358</v>
      </c>
    </row>
    <row spans="1:5" r="20">
      <c s="4" r="A20" t="s">
        <v>346</v>
      </c>
      <c s="4" r="D20" t="s">
        <v>359</v>
      </c>
    </row>
    <row spans="1:5" r="21">
      <c s="4" r="A21" t="s">
        <v>360</v>
      </c>
      <c s="7" r="C21" t="n">
        <v>182000</v>
      </c>
    </row>
    <row spans="1:5" r="22">
      <c s="4" r="A22" t="s">
        <v>346</v>
      </c>
      <c s="7" r="D22" t="n">
        <v>182000</v>
      </c>
    </row>
    <row spans="1:5" r="23">
      <c s="4" r="A23" t="s">
        <v>354</v>
      </c>
      <c s="7" r="C23" t="n">
        <v>8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30"/>
  </cols>
  <sheetData>
    <row spans="1:2" r="1">
      <c s="1" r="A1" t="s">
        <v>361</v>
      </c>
      <c s="2" r="B1" t="s">
        <v>1</v>
      </c>
    </row>
    <row spans="1:2" r="2">
      <c s="2" r="B2" t="s">
        <v>331</v>
      </c>
    </row>
    <row spans="1:2" r="3">
      <c s="4" r="A3" t="s">
        <v>362</v>
      </c>
      <c s="6" r="B3" t="n">
        <v>86730975</v>
      </c>
    </row>
    <row spans="1:2" r="4">
      <c s="4" r="A4" t="s">
        <v>363</v>
      </c>
    </row>
    <row spans="1:2" r="5">
      <c s="4" r="A5" t="s">
        <v>364</v>
      </c>
      <c s="6" r="B5" t="n">
        <v>278</v>
      </c>
    </row>
    <row spans="1:2" r="6">
      <c s="4" r="A6" t="s">
        <v>362</v>
      </c>
      <c s="6" r="B6" t="n">
        <v>400000</v>
      </c>
    </row>
    <row spans="1:2" r="7">
      <c s="4" r="A7" t="s">
        <v>365</v>
      </c>
      <c s="6" r="B7" t="n">
        <v>-173658</v>
      </c>
    </row>
    <row spans="1:2" r="8">
      <c s="4" r="A8" t="s">
        <v>366</v>
      </c>
      <c s="6" r="B8" t="n">
        <v>0</v>
      </c>
    </row>
    <row spans="1:2" r="9">
      <c s="4" r="A9" t="s">
        <v>367</v>
      </c>
      <c s="6" r="B9" t="n">
        <v>226620</v>
      </c>
    </row>
    <row spans="1:2" r="10">
      <c s="3" r="A10" t="s">
        <v>368</v>
      </c>
    </row>
    <row spans="1:2" r="11">
      <c s="4" r="A11" t="s">
        <v>369</v>
      </c>
      <c s="7" r="B11" t="n">
        <v>18</v>
      </c>
    </row>
    <row spans="1:2" r="12">
      <c s="4" r="A12" t="s">
        <v>370</v>
      </c>
      <c s="10" r="B12" t="n">
        <v>0.16</v>
      </c>
    </row>
    <row spans="1:2" r="13">
      <c s="4" r="A13" t="s">
        <v>371</v>
      </c>
      <c s="10" r="B13" t="n">
        <v>0.21</v>
      </c>
    </row>
    <row spans="1:2" r="14">
      <c s="4" r="A14" t="s">
        <v>372</v>
      </c>
      <c s="6" r="B14" t="n">
        <v>0</v>
      </c>
    </row>
    <row spans="1:2" r="15">
      <c s="4" r="A15" t="s">
        <v>373</v>
      </c>
      <c s="9" r="B15" t="n">
        <v>0.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28</v>
      </c>
      <c s="2" r="D2" t="s">
        <v>2</v>
      </c>
      <c s="2" r="E2" t="s">
        <v>28</v>
      </c>
    </row>
    <row spans="1:5" r="3">
      <c s="3" r="A3" t="s">
        <v>62</v>
      </c>
    </row>
    <row spans="1:5" r="4">
      <c s="4" r="A4" t="s">
        <v>63</v>
      </c>
      <c s="7" r="B4" t="n">
        <v>968759</v>
      </c>
      <c s="7" r="C4" t="n">
        <v>1351209</v>
      </c>
      <c s="7" r="D4" t="n">
        <v>2324432</v>
      </c>
      <c s="7" r="E4" t="n">
        <v>2899181</v>
      </c>
    </row>
    <row spans="1:5" r="5">
      <c s="4" r="A5" t="s">
        <v>64</v>
      </c>
      <c s="6" r="B5" t="n">
        <v>769219</v>
      </c>
      <c s="6" r="C5" t="n">
        <v>32500</v>
      </c>
      <c s="6" r="D5" t="n">
        <v>1579754</v>
      </c>
      <c s="6" r="E5" t="n">
        <v>77500</v>
      </c>
    </row>
    <row spans="1:5" r="6">
      <c s="4" r="A6" t="s">
        <v>65</v>
      </c>
      <c s="6" r="B6" t="n">
        <v>1737978</v>
      </c>
      <c s="6" r="C6" t="n">
        <v>1383709</v>
      </c>
      <c s="6" r="D6" t="n">
        <v>3904186</v>
      </c>
      <c s="6" r="E6" t="n">
        <v>2976681</v>
      </c>
    </row>
    <row spans="1:5" r="7">
      <c s="4" r="A7" t="s">
        <v>66</v>
      </c>
      <c s="6" r="B7" t="n">
        <v>-1737978</v>
      </c>
      <c s="6" r="C7" t="n">
        <v>-1383709</v>
      </c>
      <c s="6" r="D7" t="n">
        <v>-3904186</v>
      </c>
      <c s="6" r="E7" t="n">
        <v>-2976681</v>
      </c>
    </row>
    <row spans="1:5" r="8">
      <c s="3" r="A8" t="s">
        <v>67</v>
      </c>
    </row>
    <row spans="1:5" r="9">
      <c s="4" r="A9" t="s">
        <v>68</v>
      </c>
      <c s="6" r="D9" t="n">
        <v>775</v>
      </c>
    </row>
    <row spans="1:5" r="10">
      <c s="4" r="A10" t="s">
        <v>69</v>
      </c>
      <c s="6" r="B10" t="n">
        <v>30266000</v>
      </c>
      <c s="6" r="C10" t="n">
        <v>-74062</v>
      </c>
      <c s="6" r="D10" t="n">
        <v>-28485585</v>
      </c>
      <c s="6" r="E10" t="n">
        <v>243475</v>
      </c>
    </row>
    <row spans="1:5" r="11">
      <c s="4" r="A11" t="s">
        <v>70</v>
      </c>
      <c s="6" r="E11" t="n">
        <v>-492296</v>
      </c>
    </row>
    <row spans="1:5" r="12">
      <c s="4" r="A12" t="s">
        <v>71</v>
      </c>
      <c s="6" r="C12" t="n">
        <v>-15425</v>
      </c>
      <c s="6" r="E12" t="n">
        <v>-83247</v>
      </c>
    </row>
    <row spans="1:5" r="13">
      <c s="4" r="A13" t="s">
        <v>72</v>
      </c>
      <c s="6" r="B13" t="n">
        <v>-24697</v>
      </c>
      <c s="6" r="D13" t="n">
        <v>-24697</v>
      </c>
    </row>
    <row spans="1:5" r="14">
      <c s="4" r="A14" t="s">
        <v>73</v>
      </c>
      <c s="6" r="C14" t="n">
        <v>-94640</v>
      </c>
      <c s="6" r="E14" t="n">
        <v>-26837837</v>
      </c>
    </row>
    <row spans="1:5" r="15">
      <c s="4" r="A15" t="s">
        <v>74</v>
      </c>
      <c s="6" r="B15" t="n">
        <v>28503325</v>
      </c>
      <c s="6" r="C15" t="n">
        <v>-1567836</v>
      </c>
      <c s="6" r="D15" t="n">
        <v>-32413693</v>
      </c>
      <c s="6" r="E15" t="n">
        <v>-30146586</v>
      </c>
    </row>
    <row spans="1:5" r="16">
      <c s="3" r="A16" t="s">
        <v>75</v>
      </c>
    </row>
    <row spans="1:5" r="17">
      <c s="4" r="A17" t="s">
        <v>76</v>
      </c>
      <c s="6" r="B17" t="n">
        <v>0</v>
      </c>
      <c s="6" r="C17" t="n">
        <v>2972</v>
      </c>
      <c s="6" r="D17" t="n">
        <v>0</v>
      </c>
      <c s="6" r="E17" t="n">
        <v>2765</v>
      </c>
    </row>
    <row spans="1:5" r="18">
      <c s="4" r="A18" t="s">
        <v>77</v>
      </c>
      <c s="7" r="B18" t="n">
        <v>28503325</v>
      </c>
      <c s="7" r="C18" t="n">
        <v>-1564864</v>
      </c>
      <c s="7" r="D18" t="n">
        <v>-32413693</v>
      </c>
      <c s="7" r="E18" t="n">
        <v>-30143821</v>
      </c>
    </row>
    <row spans="1:5" r="19">
      <c s="4" r="A19" t="s">
        <v>78</v>
      </c>
      <c s="9" r="B19" t="n">
        <v>0.59</v>
      </c>
      <c s="9" r="C19" t="n">
        <v>-0.09</v>
      </c>
      <c s="9" r="D19" t="n">
        <v>-0.88</v>
      </c>
      <c s="9" r="E19" t="n">
        <v>-2.27</v>
      </c>
    </row>
    <row spans="1:5" r="20">
      <c s="4" r="A20" t="s">
        <v>79</v>
      </c>
      <c s="9" r="B20" t="n">
        <v>0.35</v>
      </c>
      <c s="9" r="C20" t="n">
        <v>-0.09</v>
      </c>
      <c s="9" r="D20" t="n">
        <v>-0.88</v>
      </c>
      <c s="9" r="E20" t="n">
        <v>-2.27</v>
      </c>
    </row>
    <row spans="1:5" r="21">
      <c s="4" r="A21" t="s">
        <v>80</v>
      </c>
      <c s="6" r="B21" t="n">
        <v>48585003</v>
      </c>
      <c s="6" r="C21" t="n">
        <v>17310708</v>
      </c>
      <c s="6" r="D21" t="n">
        <v>36651565</v>
      </c>
      <c s="6" r="E21" t="n">
        <v>13292886</v>
      </c>
    </row>
    <row spans="1:5" r="22">
      <c s="4" r="A22" t="s">
        <v>81</v>
      </c>
      <c s="6" r="B22" t="n">
        <v>80944993</v>
      </c>
      <c s="6" r="C22" t="n">
        <v>17310708</v>
      </c>
      <c s="6" r="D22" t="n">
        <v>36651565</v>
      </c>
      <c s="6" r="E22" t="n">
        <v>132928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s="1" r="A1" t="s">
        <v>374</v>
      </c>
      <c s="2" r="B1" t="s">
        <v>375</v>
      </c>
      <c s="2" r="C1" t="s">
        <v>376</v>
      </c>
      <c s="2" r="D1" t="s">
        <v>2</v>
      </c>
      <c s="2" r="E1" t="s">
        <v>377</v>
      </c>
      <c s="2" r="F1" t="s">
        <v>27</v>
      </c>
    </row>
    <row spans="1:6" r="2">
      <c s="3" r="A2" t="s">
        <v>378</v>
      </c>
    </row>
    <row spans="1:6" r="3">
      <c s="4" r="A3" t="s">
        <v>379</v>
      </c>
      <c s="6" r="D3" t="n">
        <v>59546497</v>
      </c>
      <c s="6" r="F3" t="n">
        <v>2659417</v>
      </c>
    </row>
    <row spans="1:6" r="4">
      <c s="4" r="A4" t="s">
        <v>380</v>
      </c>
      <c s="7" r="D4" t="n">
        <v>7427998</v>
      </c>
    </row>
    <row spans="1:6" r="5">
      <c s="4" r="A5" t="s">
        <v>292</v>
      </c>
    </row>
    <row spans="1:6" r="6">
      <c s="3" r="A6" t="s">
        <v>378</v>
      </c>
    </row>
    <row spans="1:6" r="7">
      <c s="4" r="A7" t="s">
        <v>380</v>
      </c>
      <c s="7" r="D7" t="n">
        <v>2500000</v>
      </c>
    </row>
    <row spans="1:6" r="8">
      <c s="4" r="A8" t="s">
        <v>381</v>
      </c>
    </row>
    <row spans="1:6" r="9">
      <c s="3" r="A9" t="s">
        <v>378</v>
      </c>
    </row>
    <row spans="1:6" r="10">
      <c s="4" r="A10" t="s">
        <v>382</v>
      </c>
      <c s="6" r="D10" t="n">
        <v>5000000</v>
      </c>
    </row>
    <row spans="1:6" r="11">
      <c s="4" r="A11" t="s">
        <v>383</v>
      </c>
    </row>
    <row spans="1:6" r="12">
      <c s="3" r="A12" t="s">
        <v>378</v>
      </c>
    </row>
    <row spans="1:6" r="13">
      <c s="4" r="A13" t="s">
        <v>384</v>
      </c>
      <c s="8" r="B13" t="n">
        <v>0.605</v>
      </c>
    </row>
    <row spans="1:6" r="14">
      <c s="4" r="A14" t="s">
        <v>385</v>
      </c>
      <c s="4" r="B14" t="s">
        <v>386</v>
      </c>
    </row>
    <row spans="1:6" r="15">
      <c s="4" r="A15" t="s">
        <v>387</v>
      </c>
    </row>
    <row spans="1:6" r="16">
      <c s="3" r="A16" t="s">
        <v>378</v>
      </c>
    </row>
    <row spans="1:6" r="17">
      <c s="4" r="A17" t="s">
        <v>388</v>
      </c>
      <c s="6" r="B17" t="n">
        <v>690000</v>
      </c>
    </row>
    <row spans="1:6" r="18">
      <c s="4" r="A18" t="s">
        <v>389</v>
      </c>
      <c s="6" r="B18" t="n">
        <v>290000</v>
      </c>
    </row>
    <row spans="1:6" r="19">
      <c s="4" r="A19" t="s">
        <v>390</v>
      </c>
    </row>
    <row spans="1:6" r="20">
      <c s="3" r="A20" t="s">
        <v>378</v>
      </c>
    </row>
    <row spans="1:6" r="21">
      <c s="4" r="A21" t="s">
        <v>391</v>
      </c>
      <c s="6" r="C21" t="n">
        <v>1728000</v>
      </c>
    </row>
    <row spans="1:6" r="22">
      <c s="4" r="A22" t="s">
        <v>380</v>
      </c>
      <c s="7" r="C22" t="n">
        <v>864000</v>
      </c>
    </row>
    <row spans="1:6" r="23">
      <c s="4" r="A23" t="s">
        <v>392</v>
      </c>
    </row>
    <row spans="1:6" r="24">
      <c s="3" r="A24" t="s">
        <v>378</v>
      </c>
    </row>
    <row spans="1:6" r="25">
      <c s="4" r="A25" t="s">
        <v>393</v>
      </c>
      <c s="4" r="B25" t="s">
        <v>394</v>
      </c>
    </row>
    <row spans="1:6" r="26">
      <c s="4" r="A26" t="s">
        <v>395</v>
      </c>
    </row>
    <row spans="1:6" r="27">
      <c s="3" r="A27" t="s">
        <v>378</v>
      </c>
    </row>
    <row spans="1:6" r="28">
      <c s="4" r="A28" t="s">
        <v>393</v>
      </c>
      <c s="4" r="B28" t="s">
        <v>396</v>
      </c>
    </row>
    <row spans="1:6" r="29">
      <c s="4" r="A29" t="s">
        <v>397</v>
      </c>
    </row>
    <row spans="1:6" r="30">
      <c s="3" r="A30" t="s">
        <v>378</v>
      </c>
    </row>
    <row spans="1:6" r="31">
      <c s="4" r="A31" t="s">
        <v>398</v>
      </c>
      <c s="7" r="B31" t="n">
        <v>280000</v>
      </c>
    </row>
    <row spans="1:6" r="32">
      <c s="4" r="A32" t="s">
        <v>399</v>
      </c>
      <c s="4" r="B32" t="s">
        <v>400</v>
      </c>
    </row>
    <row spans="1:6" r="33">
      <c s="4" r="A33" t="s">
        <v>401</v>
      </c>
      <c s="6" r="B33" t="n">
        <v>315000</v>
      </c>
    </row>
    <row spans="1:6" r="34">
      <c s="4" r="A34" t="s">
        <v>379</v>
      </c>
      <c s="6" r="B34" t="n">
        <v>2000000</v>
      </c>
    </row>
    <row spans="1:6" r="35">
      <c s="4" r="A35" t="s">
        <v>384</v>
      </c>
      <c s="8" r="B35" t="n">
        <v>0.605</v>
      </c>
    </row>
    <row spans="1:6" r="36">
      <c s="4" r="A36" t="s">
        <v>402</v>
      </c>
      <c s="6" r="B36" t="n">
        <v>1000000</v>
      </c>
    </row>
    <row spans="1:6" r="37">
      <c s="4" r="A37" t="s">
        <v>403</v>
      </c>
      <c s="4" r="B37" t="s">
        <v>404</v>
      </c>
    </row>
    <row spans="1:6" r="38">
      <c s="4" r="A38" t="s">
        <v>405</v>
      </c>
    </row>
    <row spans="1:6" r="39">
      <c s="3" r="A39" t="s">
        <v>378</v>
      </c>
    </row>
    <row spans="1:6" r="40">
      <c s="4" r="A40" t="s">
        <v>388</v>
      </c>
      <c s="6" r="B40" t="n">
        <v>150000</v>
      </c>
    </row>
    <row spans="1:6" r="41">
      <c s="4" r="A41" t="s">
        <v>406</v>
      </c>
    </row>
    <row spans="1:6" r="42">
      <c s="3" r="A42" t="s">
        <v>378</v>
      </c>
    </row>
    <row spans="1:6" r="43">
      <c s="4" r="A43" t="s">
        <v>388</v>
      </c>
      <c s="6" r="B43" t="n">
        <v>150000</v>
      </c>
    </row>
    <row spans="1:6" r="44">
      <c s="4" r="A44" t="s">
        <v>407</v>
      </c>
    </row>
    <row spans="1:6" r="45">
      <c s="3" r="A45" t="s">
        <v>378</v>
      </c>
    </row>
    <row spans="1:6" r="46">
      <c s="4" r="A46" t="s">
        <v>382</v>
      </c>
      <c s="6" r="E46" t="n">
        <v>7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40"/>
  </cols>
  <sheetData>
    <row spans="1:5" r="1">
      <c s="1" r="A1" t="s">
        <v>82</v>
      </c>
      <c s="2" r="B1" t="s">
        <v>83</v>
      </c>
      <c s="2" r="C1" t="s">
        <v>84</v>
      </c>
      <c s="2" r="D1" t="s">
        <v>85</v>
      </c>
      <c s="2" r="E1" t="s">
        <v>86</v>
      </c>
    </row>
    <row spans="1:5" r="2">
      <c s="4" r="A2" t="s">
        <v>87</v>
      </c>
      <c s="6" r="C2" t="n">
        <v>20318816</v>
      </c>
    </row>
    <row spans="1:5" r="3">
      <c s="4" r="A3" t="s">
        <v>88</v>
      </c>
      <c s="7" r="B3" t="n">
        <v>-1023636</v>
      </c>
      <c s="7" r="C3" t="n">
        <v>20319</v>
      </c>
      <c s="7" r="D3" t="n">
        <v>85265776</v>
      </c>
      <c s="7" r="E3" t="n">
        <v>-86309731</v>
      </c>
    </row>
    <row spans="1:5" r="4">
      <c s="4" r="A4" t="s">
        <v>89</v>
      </c>
      <c s="6" r="C4" t="n">
        <v>118450</v>
      </c>
    </row>
    <row spans="1:5" r="5">
      <c s="4" r="A5" t="s">
        <v>90</v>
      </c>
      <c s="6" r="B5" t="n">
        <v>21913</v>
      </c>
      <c s="7" r="C5" t="n">
        <v>118</v>
      </c>
      <c s="6" r="D5" t="n">
        <v>21795</v>
      </c>
    </row>
    <row spans="1:5" r="6">
      <c s="4" r="A6" t="s">
        <v>91</v>
      </c>
      <c s="6" r="C6" t="n">
        <v>12363447</v>
      </c>
    </row>
    <row spans="1:5" r="7">
      <c s="4" r="A7" t="s">
        <v>92</v>
      </c>
      <c s="6" r="B7" t="n">
        <v>2326015</v>
      </c>
      <c s="7" r="C7" t="n">
        <v>12321</v>
      </c>
      <c s="6" r="D7" t="n">
        <v>2313694</v>
      </c>
    </row>
    <row spans="1:5" r="8">
      <c s="4" r="A8" t="s">
        <v>93</v>
      </c>
      <c s="6" r="B8" t="n">
        <v>-9313000</v>
      </c>
      <c s="6" r="D8" t="n">
        <v>-2313694</v>
      </c>
      <c s="6" r="E8" t="n">
        <v>-6999306</v>
      </c>
    </row>
    <row spans="1:5" r="9">
      <c s="4" r="A9" t="s">
        <v>94</v>
      </c>
      <c s="6" r="B9" t="n">
        <v>-6133000</v>
      </c>
      <c s="6" r="E9" t="n">
        <v>-6133000</v>
      </c>
    </row>
    <row spans="1:5" r="10">
      <c s="4" r="A10" t="s">
        <v>95</v>
      </c>
      <c s="6" r="C10" t="n">
        <v>29639990</v>
      </c>
    </row>
    <row spans="1:5" r="11">
      <c s="4" r="A11" t="s">
        <v>96</v>
      </c>
      <c s="6" r="B11" t="n">
        <v>7427998</v>
      </c>
      <c s="7" r="C11" t="n">
        <v>29682</v>
      </c>
      <c s="6" r="D11" t="n">
        <v>7398316</v>
      </c>
    </row>
    <row spans="1:5" r="12">
      <c s="4" r="A12" t="s">
        <v>97</v>
      </c>
      <c s="6" r="B12" t="n">
        <v>11745000</v>
      </c>
      <c s="6" r="D12" t="n">
        <v>11745000</v>
      </c>
    </row>
    <row spans="1:5" r="13">
      <c s="4" r="A13" t="s">
        <v>98</v>
      </c>
      <c s="6" r="B13" t="n">
        <v>-316508</v>
      </c>
      <c s="6" r="D13" t="n">
        <v>-316508</v>
      </c>
    </row>
    <row spans="1:5" r="14">
      <c s="4" r="A14" t="s">
        <v>99</v>
      </c>
      <c s="6" r="C14" t="n">
        <v>49950</v>
      </c>
    </row>
    <row spans="1:5" r="15">
      <c s="4" r="A15" t="s">
        <v>100</v>
      </c>
      <c s="6" r="B15" t="n">
        <v>26473</v>
      </c>
      <c s="7" r="C15" t="n">
        <v>50</v>
      </c>
      <c s="6" r="D15" t="n">
        <v>26423</v>
      </c>
    </row>
    <row spans="1:5" r="16">
      <c s="4" r="A16" t="s">
        <v>101</v>
      </c>
      <c s="6" r="C16" t="n">
        <v>400110</v>
      </c>
    </row>
    <row spans="1:5" r="17">
      <c s="4" r="A17" t="s">
        <v>102</v>
      </c>
      <c s="6" r="B17" t="n">
        <v>261805</v>
      </c>
      <c s="7" r="C17" t="n">
        <v>401</v>
      </c>
      <c s="6" r="D17" t="n">
        <v>261404</v>
      </c>
    </row>
    <row spans="1:5" r="18">
      <c s="4" r="A18" t="s">
        <v>103</v>
      </c>
      <c s="6" r="B18" t="n">
        <v>-32413693</v>
      </c>
      <c s="6" r="E18" t="n">
        <v>-32413693</v>
      </c>
    </row>
    <row spans="1:5" r="19">
      <c s="4" r="A19" t="s">
        <v>104</v>
      </c>
      <c s="6" r="C19" t="n">
        <v>62890763</v>
      </c>
    </row>
    <row spans="1:5" r="20">
      <c s="4" r="A20" t="s">
        <v>105</v>
      </c>
      <c s="7" r="B20" t="n">
        <v>-27390633</v>
      </c>
      <c s="7" r="C20" t="n">
        <v>62891</v>
      </c>
      <c s="7" r="D20" t="n">
        <v>104402206</v>
      </c>
      <c s="7" r="E20" t="n">
        <v>-1318557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06</v>
      </c>
      <c s="2" r="B1" t="s">
        <v>1</v>
      </c>
    </row>
    <row spans="1:2" r="2">
      <c s="2" r="B2" t="s">
        <v>107</v>
      </c>
    </row>
    <row spans="1:2" r="3">
      <c s="3" r="A3" t="s">
        <v>108</v>
      </c>
    </row>
    <row spans="1:2" r="4">
      <c s="4" r="A4" t="s">
        <v>109</v>
      </c>
      <c s="7" r="B4" t="n">
        <v>1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10</v>
      </c>
      <c s="2" r="B1" t="s">
        <v>1</v>
      </c>
    </row>
    <row spans="1:3" r="2">
      <c s="2" r="B2" t="s">
        <v>2</v>
      </c>
      <c s="2" r="C2" t="s">
        <v>28</v>
      </c>
    </row>
    <row spans="1:3" r="3">
      <c s="3" r="A3" t="s">
        <v>111</v>
      </c>
    </row>
    <row spans="1:3" r="4">
      <c s="4" r="A4" t="s">
        <v>103</v>
      </c>
      <c s="7" r="B4" t="n">
        <v>-32413693</v>
      </c>
      <c s="7" r="C4" t="n">
        <v>-30146586</v>
      </c>
    </row>
    <row spans="1:3" r="5">
      <c s="3" r="A5" t="s">
        <v>112</v>
      </c>
    </row>
    <row spans="1:3" r="6">
      <c s="4" r="A6" t="s">
        <v>69</v>
      </c>
      <c s="6" r="B6" t="n">
        <v>28485585</v>
      </c>
      <c s="6" r="C6" t="n">
        <v>-243475</v>
      </c>
    </row>
    <row spans="1:3" r="7">
      <c s="4" r="A7" t="s">
        <v>73</v>
      </c>
      <c s="6" r="C7" t="n">
        <v>26837837</v>
      </c>
    </row>
    <row spans="1:3" r="8">
      <c s="4" r="A8" t="s">
        <v>113</v>
      </c>
      <c s="6" r="B8" t="n">
        <v>24697</v>
      </c>
    </row>
    <row spans="1:3" r="9">
      <c s="4" r="A9" t="s">
        <v>70</v>
      </c>
      <c s="6" r="C9" t="n">
        <v>492296</v>
      </c>
    </row>
    <row spans="1:3" r="10">
      <c s="4" r="A10" t="s">
        <v>114</v>
      </c>
      <c s="6" r="B10" t="n">
        <v>261805</v>
      </c>
      <c s="6" r="C10" t="n">
        <v>1265625</v>
      </c>
    </row>
    <row spans="1:3" r="11">
      <c s="3" r="A11" t="s">
        <v>115</v>
      </c>
    </row>
    <row spans="1:3" r="12">
      <c s="4" r="A12" t="s">
        <v>32</v>
      </c>
      <c s="6" r="B12" t="n">
        <v>-55782</v>
      </c>
      <c s="6" r="C12" t="n">
        <v>-15000</v>
      </c>
    </row>
    <row spans="1:3" r="13">
      <c s="4" r="A13" t="s">
        <v>35</v>
      </c>
      <c s="6" r="B13" t="n">
        <v>204956</v>
      </c>
      <c s="6" r="C13" t="n">
        <v>291359</v>
      </c>
    </row>
    <row spans="1:3" r="14">
      <c s="4" r="A14" t="s">
        <v>116</v>
      </c>
      <c s="6" r="B14" t="n">
        <v>-3492432</v>
      </c>
      <c s="6" r="C14" t="n">
        <v>-1517944</v>
      </c>
    </row>
    <row spans="1:3" r="15">
      <c s="3" r="A15" t="s">
        <v>117</v>
      </c>
    </row>
    <row spans="1:3" r="16">
      <c s="4" r="A16" t="s">
        <v>118</v>
      </c>
      <c s="6" r="B16" t="n">
        <v>2326014</v>
      </c>
      <c s="6" r="C16" t="n">
        <v>2097500</v>
      </c>
    </row>
    <row spans="1:3" r="17">
      <c s="4" r="A17" t="s">
        <v>119</v>
      </c>
      <c s="6" r="B17" t="n">
        <v>7427998</v>
      </c>
    </row>
    <row spans="1:3" r="18">
      <c s="4" r="A18" t="s">
        <v>98</v>
      </c>
      <c s="6" r="B18" t="n">
        <v>-316508</v>
      </c>
      <c s="6" r="C18" t="n">
        <v>500</v>
      </c>
    </row>
    <row spans="1:3" r="19">
      <c s="4" r="A19" t="s">
        <v>120</v>
      </c>
      <c s="6" r="C19" t="n">
        <v>-15000</v>
      </c>
    </row>
    <row spans="1:3" r="20">
      <c s="4" r="A20" t="s">
        <v>121</v>
      </c>
      <c s="6" r="B20" t="n">
        <v>9437504</v>
      </c>
      <c s="6" r="C20" t="n">
        <v>2083000</v>
      </c>
    </row>
    <row spans="1:3" r="21">
      <c s="4" r="A21" t="s">
        <v>122</v>
      </c>
      <c s="6" r="B21" t="n">
        <v>5945072</v>
      </c>
      <c s="6" r="C21" t="n">
        <v>565056</v>
      </c>
    </row>
    <row spans="1:3" r="22">
      <c s="4" r="A22" t="s">
        <v>123</v>
      </c>
      <c s="6" r="B22" t="n">
        <v>141944</v>
      </c>
      <c s="6" r="C22" t="n">
        <v>48589</v>
      </c>
    </row>
    <row spans="1:3" r="23">
      <c s="4" r="A23" t="s">
        <v>124</v>
      </c>
      <c s="6" r="B23" t="n">
        <v>6087016</v>
      </c>
      <c s="6" r="C23" t="n">
        <v>613645</v>
      </c>
    </row>
    <row spans="1:3" r="24">
      <c s="3" r="A24" t="s">
        <v>125</v>
      </c>
    </row>
    <row spans="1:3" r="25">
      <c s="4" r="A25" t="s">
        <v>126</v>
      </c>
      <c s="6" r="B25" t="n">
        <v>24000</v>
      </c>
      <c s="6" r="C25" t="n">
        <v>683000</v>
      </c>
    </row>
    <row spans="1:3" r="26">
      <c s="4" r="A26" t="s">
        <v>127</v>
      </c>
      <c s="6" r="B26" t="n">
        <v>9313000</v>
      </c>
    </row>
    <row spans="1:3" r="27">
      <c s="4" r="A27" t="s">
        <v>128</v>
      </c>
      <c s="6" r="B27" t="n">
        <v>6133000</v>
      </c>
    </row>
    <row spans="1:3" r="28">
      <c s="4" r="A28" t="s">
        <v>129</v>
      </c>
      <c s="7" r="B28" t="n">
        <v>11745000</v>
      </c>
    </row>
    <row spans="1:3" r="29">
      <c s="3" r="A29" t="s">
        <v>130</v>
      </c>
    </row>
    <row spans="1:3" r="30">
      <c s="4" r="A30" t="s">
        <v>131</v>
      </c>
      <c s="6" r="C30" t="n">
        <v>476000</v>
      </c>
    </row>
    <row spans="1:3" r="31">
      <c s="4" r="A31" t="s">
        <v>132</v>
      </c>
      <c s="6" r="C31" t="n">
        <v>3797000</v>
      </c>
    </row>
    <row spans="1:3" r="32">
      <c s="4" r="A32" t="s">
        <v>133</v>
      </c>
      <c s="6" r="C32" t="n">
        <v>42000</v>
      </c>
    </row>
    <row spans="1:3" r="33">
      <c s="4" r="A33" t="s">
        <v>134</v>
      </c>
      <c s="6" r="C33" t="n">
        <v>210000</v>
      </c>
    </row>
    <row spans="1:3" r="34">
      <c s="4" r="A34" t="s">
        <v>135</v>
      </c>
      <c s="6" r="C34" t="n">
        <v>369000</v>
      </c>
    </row>
    <row spans="1:3" r="35">
      <c s="4" r="A35" t="s">
        <v>136</v>
      </c>
      <c s="7" r="C35" t="n">
        <v>70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38</v>
      </c>
    </row>
    <row spans="1:2" r="4">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AMENDMENT TO PREVIOUSLY REPORTE</vt:lpstr>
      <vt:lpstr>BASIS OF PRESENTATION</vt:lpstr>
      <vt:lpstr>LIQUIDITY AND FINANCIAL CONDITI</vt:lpstr>
      <vt:lpstr>SUMMARY OF SIGNIFICANT ACCOUNTI</vt:lpstr>
      <vt:lpstr>NET INCOME (LOSS) PER SHARE, AS</vt:lpstr>
      <vt:lpstr>DERIVATIVE LIABILITY - WARRANTS</vt:lpstr>
      <vt:lpstr>PROMISSORY NOTES, RELATED PARTY</vt:lpstr>
      <vt:lpstr>CAPITAL STOCK, AS RESTATED</vt:lpstr>
      <vt:lpstr>SUBSEQUENT EVENTS</vt:lpstr>
      <vt:lpstr>SUMMARY OF SIGNIFICANT ACCOUN18</vt:lpstr>
      <vt:lpstr>AMENDMENT TO PREVIOUSLY REPOR19</vt:lpstr>
      <vt:lpstr>NET INCOME (LOSS) PER SHARE, 20</vt:lpstr>
      <vt:lpstr>DERIVATIVE LIABILITY - WARRAN21</vt:lpstr>
      <vt:lpstr>CAPITAL STOCK, AS RESTATED (Tab</vt:lpstr>
      <vt:lpstr>Amendment to Previously Repor23</vt:lpstr>
      <vt:lpstr>Restatement of Condensed Consol</vt:lpstr>
      <vt:lpstr>Restatement of Condensed Cons25</vt:lpstr>
      <vt:lpstr>Restatement of Condensed Cons26</vt:lpstr>
      <vt:lpstr>Restatement of Condensed Cons27</vt:lpstr>
      <vt:lpstr>Liquidity and Financial Condi28</vt:lpstr>
      <vt:lpstr>Net Income (Loss) Per Share (De</vt:lpstr>
      <vt:lpstr>NET INCOME (LOSS) PER SHARE (30</vt:lpstr>
      <vt:lpstr>DERIVATIVE LIABILITY - WARRAN31</vt:lpstr>
      <vt:lpstr>DERIVATIVE LIABILITY - WARRAN32</vt:lpstr>
      <vt:lpstr>DERIVATIVE LIABILITY - WARRAN33</vt:lpstr>
      <vt:lpstr>DERIVATIVE LIABILITY - WARRAN34</vt:lpstr>
      <vt:lpstr>PROMISSORY NOTES, RELATED PAR35</vt:lpstr>
      <vt:lpstr>Capital Stock, As Restated (Nar</vt:lpstr>
      <vt:lpstr>CAPITAL STOCK (1) (Detail)</vt:lpstr>
      <vt:lpstr>CAPITAL STOCK ( 2) (Detail)</vt:lpstr>
      <vt:lpstr>CAPITAL STOCK ( 3)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0:14Z</dcterms:created>
  <dcterms:modified xmlns:dcterms="http://purl.org/dc/terms/" xmlns:xsi="http://www.w3.org/2001/XMLSchema-instance" xsi:type="dcterms:W3CDTF">2016-04-14T16:40:14Z</dcterms:modified>
  <dc:title xmlns:dc="http://purl.org/dc/elements/1.1/">Untitled</dc:title>
  <dc:description xmlns:dc="http://purl.org/dc/elements/1.1/"/>
  <dc:subject xmlns:dc="http://purl.org/dc/elements/1.1/"/>
  <cp:keywords/>
  <cp:category/>
</cp:coreProperties>
</file>